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CONSOLIDATED STATEMENTS OF CAS8" sheetId="8" r:id="rId8"/>
    <s:sheet name="Organization" sheetId="9" r:id="rId9"/>
    <s:sheet name="Accounting Policies" sheetId="10" r:id="rId10"/>
    <s:sheet name="Acquisitions and Divestitures" sheetId="11" r:id="rId11"/>
    <s:sheet name="Joint Interest Billings" sheetId="12" r:id="rId12"/>
    <s:sheet name="Property and Equipment" sheetId="13" r:id="rId13"/>
    <s:sheet name="Suspended Well Costs" sheetId="14" r:id="rId14"/>
    <s:sheet name="Accrued Liabilities" sheetId="15" r:id="rId15"/>
    <s:sheet name="Debt" sheetId="16" r:id="rId16"/>
    <s:sheet name="Derivative Financial Instrument" sheetId="17" r:id="rId17"/>
    <s:sheet name="Fair Value Measurements" sheetId="18" r:id="rId18"/>
    <s:sheet name="Equity-based Compensation" sheetId="19" r:id="rId19"/>
    <s:sheet name="Income Taxes" sheetId="20" r:id="rId20"/>
    <s:sheet name="Net Income (Loss) Per Share" sheetId="21" r:id="rId21"/>
    <s:sheet name="Commitments and Contingencies" sheetId="22" r:id="rId22"/>
    <s:sheet name="Accounting Policies (Policies)" sheetId="23" r:id="rId23"/>
    <s:sheet name="Property and Equipment (Tables)" sheetId="24" r:id="rId24"/>
    <s:sheet name="Suspended Well Costs (Tables)" sheetId="25" r:id="rId25"/>
    <s:sheet name="Accrued Liabilities (Tables)" sheetId="26" r:id="rId26"/>
    <s:sheet name="Debt (Tables)" sheetId="27" r:id="rId27"/>
    <s:sheet name="Derivative Financial Instrume28" sheetId="28" r:id="rId28"/>
    <s:sheet name="Fair Value Measurements (Tables" sheetId="29" r:id="rId29"/>
    <s:sheet name="Equity-based Compensation (Tabl" sheetId="30" r:id="rId30"/>
    <s:sheet name="Income Taxes (Tables)" sheetId="31" r:id="rId31"/>
    <s:sheet name="Net Income (Loss) Per Share (Ta" sheetId="32" r:id="rId32"/>
    <s:sheet name="Commitments and Contingencies (" sheetId="33" r:id="rId33"/>
    <s:sheet name="Organization (Details)" sheetId="34" r:id="rId34"/>
    <s:sheet name="Accounting Policies (Details)" sheetId="35" r:id="rId35"/>
    <s:sheet name="Acquisitions and Divestitures (" sheetId="36" r:id="rId36"/>
    <s:sheet name="Joint Interest Billings (Detail" sheetId="37" r:id="rId37"/>
    <s:sheet name="Property and Equipment (Details" sheetId="38" r:id="rId38"/>
    <s:sheet name="Suspended Well Costs (Details)" sheetId="39" r:id="rId39"/>
    <s:sheet name="Accrued Liabilities (Details)" sheetId="40" r:id="rId40"/>
    <s:sheet name="Debt (Details)" sheetId="41" r:id="rId41"/>
    <s:sheet name="Debt (Details) Calc2" sheetId="42" r:id="rId42"/>
    <s:sheet name="Debt Interest (Details)" sheetId="43" r:id="rId43"/>
    <s:sheet name="Derivative Financial Instrume44" sheetId="44" r:id="rId44"/>
    <s:sheet name="Derivative Financial Instrume45" sheetId="45" r:id="rId45"/>
    <s:sheet name="Derivative Financial Instrume46" sheetId="46" r:id="rId46"/>
    <s:sheet name="Derivative Financial Instrume47" sheetId="47" r:id="rId47"/>
    <s:sheet name="Fair Value Measurements (Detail" sheetId="48" r:id="rId48"/>
    <s:sheet name="Equity-based Compensation (Deta" sheetId="49" r:id="rId49"/>
    <s:sheet name="Income Taxes (Details)" sheetId="50" r:id="rId50"/>
    <s:sheet name="Net Income (Loss) Per Share (De"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6</t>
  </si>
  <si>
    <t>Aug. 01, 2016</t>
  </si>
  <si>
    <t>Document and Entity Information</t>
  </si>
  <si>
    <t>Entity Registrant Name</t>
  </si>
  <si>
    <t>Kosmos Energy Ltd.</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Restricted cash</t>
  </si>
  <si>
    <t>Receivables:</t>
  </si>
  <si>
    <t>Joint interest billings</t>
  </si>
  <si>
    <t>Oil sales</t>
  </si>
  <si>
    <t>Other</t>
  </si>
  <si>
    <t>Inventories</t>
  </si>
  <si>
    <t>Prepaid expenses and other</t>
  </si>
  <si>
    <t>Derivatives</t>
  </si>
  <si>
    <t>Total current assets</t>
  </si>
  <si>
    <t>Property and equipment:</t>
  </si>
  <si>
    <t>Oil and gas properties, net</t>
  </si>
  <si>
    <t>Other property, net</t>
  </si>
  <si>
    <t>Property and equipment, net</t>
  </si>
  <si>
    <t>Other assets:</t>
  </si>
  <si>
    <t>Long-term receivables - joint interest billings</t>
  </si>
  <si>
    <t>Deferred financing costs, net of accumulated amortization of $9,844 and $8,475 at June 30, 2016 and December 31, 2015,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ies</t>
  </si>
  <si>
    <t>Other long-term liabilities</t>
  </si>
  <si>
    <t>Total long-term liabilities</t>
  </si>
  <si>
    <t>Shareholders' equity:</t>
  </si>
  <si>
    <t>Preference shares, $0.01 par value; 200,000,000 authorized shares; zero issued at June 30, 2016 and December 31, 2015</t>
  </si>
  <si>
    <t xml:space="preserve"> </t>
  </si>
  <si>
    <t>Common shares, $0.01 par value; 2,000,000,000 authorized shares; 395,295,816 and 393,902,643 issued at June 30, 2016 and December 31, 2015, respectively</t>
  </si>
  <si>
    <t>Additional paid-in capital</t>
  </si>
  <si>
    <t>Accumulated deficit</t>
  </si>
  <si>
    <t>Treasury stock, at cost shares, 9,101,395 and 8,812,054 shares at June 30, 2016 and December 31, 2015, respectively</t>
  </si>
  <si>
    <t>Total shareholders' equity</t>
  </si>
  <si>
    <t>Total liabilities and shareholders' equity</t>
  </si>
  <si>
    <t>CONSOLIDATED BALANCE SHEETS (Parenthetical) - USD ($) $ in Thousands</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3 Months Ended</t>
  </si>
  <si>
    <t>Jun. 30, 2015</t>
  </si>
  <si>
    <t>Revenues and other income:</t>
  </si>
  <si>
    <t>Oil and gas revenue</t>
  </si>
  <si>
    <t>Gain on sale of assets</t>
  </si>
  <si>
    <t>Other income</t>
  </si>
  <si>
    <t>Total revenues and other income</t>
  </si>
  <si>
    <t>Costs and expenses:</t>
  </si>
  <si>
    <t>Oil and gas production</t>
  </si>
  <si>
    <t>Exploration expenses</t>
  </si>
  <si>
    <t>General and administrative</t>
  </si>
  <si>
    <t>Depletion and depreciation</t>
  </si>
  <si>
    <t>Interest and other financing costs, net</t>
  </si>
  <si>
    <t>Derivative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COMPREHENSIVE LOSS - USD ($) $ in Thousands</t>
  </si>
  <si>
    <t>CONSOLIDATED STATEMENTS OF COMPREHENSIVE INCOME (LOSS)</t>
  </si>
  <si>
    <t>Other comprehensive loss:</t>
  </si>
  <si>
    <t>Reclassification adjustments for derivative gains included in net loss</t>
  </si>
  <si>
    <t>Other comprehensive loss</t>
  </si>
  <si>
    <t>Comprehensive loss</t>
  </si>
  <si>
    <t>CONSOLIDATED STATEMENTS OF SHAREHOLDERS' EQUITY - 6 months ended Jun. 30, 2016 - USD ($) shares in Thousands, $ in Thousands</t>
  </si>
  <si>
    <t>Common Shares</t>
  </si>
  <si>
    <t>Additional Paid-in Capital</t>
  </si>
  <si>
    <t>Accumulated Deficit</t>
  </si>
  <si>
    <t>Treasury Stock</t>
  </si>
  <si>
    <t>Total</t>
  </si>
  <si>
    <t>Balance at Dec. 31, 2015</t>
  </si>
  <si>
    <t>Balance (in shares) at Dec. 31, 2015</t>
  </si>
  <si>
    <t>Increase (Decrease) in Shareholders' Equity</t>
  </si>
  <si>
    <t>Equity-based compensation</t>
  </si>
  <si>
    <t>Restricted stock awards and units</t>
  </si>
  <si>
    <t>Restricted stock awards and units (in shares)</t>
  </si>
  <si>
    <t>Restricted stock forfeitures</t>
  </si>
  <si>
    <t>Purchase of treasury stock</t>
  </si>
  <si>
    <t>Balance at Jun. 30, 2016</t>
  </si>
  <si>
    <t>Balance (in shares) at Jun. 30, 2016</t>
  </si>
  <si>
    <t>CONSOLIDATED STATEMENTS OF CASH FLOWS - USD ($) $ in Thousands</t>
  </si>
  <si>
    <t>Operating activities</t>
  </si>
  <si>
    <t>Adjustments to reconcile net loss to net cash provided by (used in) operating activities:</t>
  </si>
  <si>
    <t>Depletion, depreciation and amortization</t>
  </si>
  <si>
    <t>Deferred income taxes</t>
  </si>
  <si>
    <t>Unsuccessful well costs</t>
  </si>
  <si>
    <t>Change in fair value of derivatives</t>
  </si>
  <si>
    <t>Cash settlements on derivatives, net (including $101.8 million and $93.5 million on commodity hedges during 2016 and 2015)</t>
  </si>
  <si>
    <t>Loss on extinguishment of debt</t>
  </si>
  <si>
    <t>Changes in assets and liabilities:</t>
  </si>
  <si>
    <t>(Increase) decrease in receivables</t>
  </si>
  <si>
    <t>Increase in inventories</t>
  </si>
  <si>
    <t>Decrease in prepaid expenses and other</t>
  </si>
  <si>
    <t>Decrease in accounts payable</t>
  </si>
  <si>
    <t>Decrease in accrued liabilities</t>
  </si>
  <si>
    <t>Net cash provided by (used in) operating activities</t>
  </si>
  <si>
    <t>Investing activities</t>
  </si>
  <si>
    <t>Oil and gas assets</t>
  </si>
  <si>
    <t>Other property</t>
  </si>
  <si>
    <t>Proceeds on sale of assets</t>
  </si>
  <si>
    <t>Net cash used in investing activities</t>
  </si>
  <si>
    <t>Financing activities</t>
  </si>
  <si>
    <t>Borrowings under long-term debt</t>
  </si>
  <si>
    <t>Payments on long-term debt</t>
  </si>
  <si>
    <t>Net proceeds from issuance of senior secured notes</t>
  </si>
  <si>
    <t>Deferred financing costs</t>
  </si>
  <si>
    <t>Net cash provided by (used in) financing activities</t>
  </si>
  <si>
    <t>Net decrease in cash and cash equivalents</t>
  </si>
  <si>
    <t>Cash and cash equivalents at beginning of period</t>
  </si>
  <si>
    <t>Cash and cash equivalents at end of period</t>
  </si>
  <si>
    <t>Cash paid for:</t>
  </si>
  <si>
    <t>Interest</t>
  </si>
  <si>
    <t>Income taxes</t>
  </si>
  <si>
    <t>Non-cash activities:</t>
  </si>
  <si>
    <t>Conversion of joint interest billings receivable to long-term note receivable</t>
  </si>
  <si>
    <t>CONSOLIDATED STATEMENTS OF CASH FLOWS (Parenthetical) - USD ($) $ in Millions</t>
  </si>
  <si>
    <t>CONSOLIDATED STATEMENTS OF CASH FLOWS</t>
  </si>
  <si>
    <t>Organization</t>
  </si>
  <si>
    <t>1. 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leading independent oil and gas exploration and production company focused on frontier and emerging areas along the Atlantic Margin. Our assets include existing production and development projects offshore Ghana, large discoveries offshore Mauritania and Senegal, as well as exploration licenses with significant hydrocarbon potential offshore Portugal, Sao Tome and Principe, Suriname, Morocco and Western Sahara. Kosmos is listed on the New York Stock Exchange and is traded under the ticker symbol KOS.
We have one reportable segment, which is the exploration and production of oil and natural gas. Substantially all of our long-lived assets and product sales are currently related to production located offshore Ghana.</t>
  </si>
  <si>
    <t>Accounting Policies</t>
  </si>
  <si>
    <t>2. Accounting Policies
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June 30, 2016 , the changes in the consolidated statements of shareholders’ equity for the six months ended June 30, 2016 , the consolidated results of operations for the three and six months ended June 30, 2016 and 2015 , and the consolidated cash flows for the six months ended June 30, 2016 and 2015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5 , included in our annual report on Form 10-K.
Restricted Cash
In accordance with our commercial debt facility (the “Facility”), we are required to maintain a restricted cash balance that is sufficient to meet the payment of interest and fees for the next six -month period on the 7.875% Senior Secured Notes due 2021 (“Senior Notes”) plus the Corporate Revolver or the Facility, whichever is greater. As of June 30, 2016 and December 31, 2015 , we had $24.4 million and $24.4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June 30, 2016 and December 31, 2015 , we had $3.0 million and $4.1 million, respectively, of current restricted cash and $51.6 million and $7.3 million, respectively, of long-term restricted cash used to collateralize performance guarantees related to our petroleum contracts.
Inventories
Inventories consisted of $71.0 million and $84.4 million of materials and supplies and $0.1 million and $0.8 million of hydrocarbons as of June 30, 2016 and December 31, 2015 , respectively. The Company’s materials and supplies inventory primarily consists of casing and wellheads and is stated at the lower of cost, using the weighted average cost method, or net realizable value. We recorded a write down of $15.2 million during the six months ended, June 30, 2016 for materials and supplies inventories as other ex penses, net in the consolidated statement of operations and other in the consolidated statement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cent Accounting Standards
The Company adopted ASU 2016-09, “Improvements to Employee Share-based Payment Accounting” during the second quarter using an effective date of January 1, 2016. The change in accounting for forfeitures associated with share-based payment transactions was adopted using the modified retrospective method and resulted in a $1.9 million increase to opening accumulated deficit, a $3.0 million increase to opening additional paid-in capital and a $1.1 million increase to opening long-term deferred tax assets in the consolidated balance sheets. The changes in accounting for the recognition of excess tax benefits and tax shortfalls were adopted prospectively.</t>
  </si>
  <si>
    <t>Acquisitions and Divestitures</t>
  </si>
  <si>
    <t>3. Acquisitions and Divestitures
In January and February 2016, we entered into farm-in agreements with Equator, an affiliate of Oando, for Block 5 and Block 12 , respectively, offshore Sao Tome and Principe, and whereby we acquired a 65% participating interest and operatorship in each block, effective as of February and March 2016, respectively. The national petroleum agency, Agencia Nacional do Petroleo de Sao Tome and Principe (“ANP STP”), has a 15% and 12.5% carried interest in Block 5 and Block 12, respectively.
In April 2016, we entered into a farm-out agreement with Hess Suriname Exploration Limited, a wholly-owned subsidiary of the Hess Corporation (“Hess”), covering the Block 42 contract area offshore Suriname. Under the terms of the agreement, Hess acquired a one -third non-operated interest in Block 42 from both Chevron Corporation (“Chevron”) and Kosmos. As part of the agreement, Hess will fund the cost of acquiring and processing a 6,500 square kilometer 3D seismic survey, subject to a maximum spend, expected to commence in the third quarter of 2016. Additionally, Hess will disproportionately fund a portion of the first exploration well in the Block 42 contract area, subject to a maximum spend, contingent upon the partnership entering the next phase of the exploration period. The new participating interests are one -third to each of Kosmos , Chevron and Hess , respectively. Kosmos will remain the operator.
In May 2016, Kosmos and Capricorn Exploration and Development Company Limited, a wholly owned subsidiary of Cairn Energy PLC (“Cairn”) executed a petroleum agreement with the Office National des Hydrocarbures et des Mines ("ONHYM"), the national oil company of the Kingdom of Morocco, for the Boujdour Maritime block. The Boujdour Maritime petroleum agreement largely replaces the acreage covered by the Cap Boujdour petroleum agreement which expired in March 2016. Under the terms of the petroleum agreement, Kosmos is the operator of the Boujdour Maritime block and has a 55% participating interest, Cairn has a 20% participating interest, and ONHYM holds a 25% carried interest in the block through the exploration period. The Boujdour Maritime block is currently in the initial exploration period, which is for four years from its effective date (July 18, 2016) ending in July 2020. The initial exploration period carries a 3D seismic obligation of 5,000 square kilometers. The exploration phase may be extended twice for two years each, for a total duration of eight years at our election and subject to our fulfilling specific work obligations, which includes drilling an exploration well in each of the subsequent periods. In the event of commercial success, the Company has the right to develop and produce oil and/or gas for a period of 25 years from the grant of an exploitation concession from the Government of Morocco, which may be extended for an additional period of 10 years under certain circumstances.</t>
  </si>
  <si>
    <t>Joint Interest Billings</t>
  </si>
  <si>
    <t>4. Joint Interest Billing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that it would exercise its right for the contractor group to pay its 5% share of the Tweneboa, Enyenra and Ntomme (“TEN”) development costs. The block partners will be reimbursed for such costs plus interest out of a portion of GNPC’s TEN production revenues under the terms of the Deepwater Tano (“DT”) petroleum contract. As of June 30, 2016 and December 31, 2015 , the joint interest billing receivables due from GNPC for the TEN development costs were $41.4 million and $35.3 million, respectively, which are classified as long-term on the consolidated balance sheets.</t>
  </si>
  <si>
    <t>Property and Equipment</t>
  </si>
  <si>
    <t>5. Property and Equipment
Property and equipment is stated at cost and consisted of the following:
June 30,
December 31,
2016
2015
(In thousands)
Oil and gas properties:
Proved properties
$
$
Unproved properties
Support equipment and facilities
Total oil and gas properties
Accumulated depletion
Oil and gas properties, net
Other property
Accumulated depreciation
Other property, net
Property and equipment, net
$
$
We recorded depletion expense of $14.9 million and $35.2 million for the three months ended June 30, 2016 and 2015 , respectively, and $44.1 million and $69.8 million for the six months ended June 30, 2016 and 2015, respectively.</t>
  </si>
  <si>
    <t>Suspended Well Costs</t>
  </si>
  <si>
    <t>6. Suspended Well Costs
The following table reflects the Company’s capitalized exploratory well costs on completed wells as of and during the six months ended June 30, 2016 . The table excludes $2.3 million in costs that were capitalized and subsequently expensed during the same period.
June 30,
2016
(In thousands)
Beginning balance
$
Additions to capitalized exploratory well costs pending the determination of proved reserves
Reclassification due to determination of proved reserves
—
Capitalized exploratory well costs charged to expense
—
Ending balance
$
The following table provides an aging of capitalized exploratory well costs based on the date drilling was completed and the number of projects for which exploratory well costs have been capitalized for more than one year since the completion of drilling:
June 30, 2016
December 31, 2015
(In thousands, except well counts)
Exploratory well costs capitalized for a period of one year or less
$
$
Exploratory well costs capitalized for a period of one to two years
Exploratory well costs capitalized for a period of three to seven years
Ending balance
$
$
Number of projects that have exploratory well costs that have been capitalized for a period greater than one year
As of June 30, 2016 , the projects with exploratory well costs capitalized for more than one year since the completion of drilling are related to the Mahogany, Teak (formerly Teak-1 and Teak-2) and Akasa discoveries in the West Cape Three Points (“WCTP”) Block and the Wawa discovery in the DT Block, which are all located offshore Ghana, and the Greater Tortue discovery which crosses the Mauritania and Senegal maritime border.
Mahogany and Teak Discoveries — In November 2015, we signed the Jubilee Field Unit Expansion Agreement with our partners to allow for the development of the Mahogany and Teak discoveries through the Jubilee FPSO and infrastructure. The expansion of the Jubilee Unit becomes effective upon approval by Ghana’s Ministry of Petroleum of the Greater Jubilee Full Field Development Plan (“GJFFDP”), which was submitted to the government of Ghana in December 2015. The GJFFDP encompasses future development of the Jubilee Field, in addition to future development of the Mahogany and Teak discoveries, which were declared commercial during 2015. We are currently in discussions with the government of Ghana concerning the GJFFDP. Upon approval of the GJFFDP by the Ministry of Petroleum, the Jubilee Unit will be expanded to include the Mahogany and Teak discoveries and revenues and expenses associated with these discoveries will be at the Jubilee Unit interests. The WCTP Block partners have agreed they will take the steps necessary to transfer operatorship of the remaining portions of the WCTP Block to Tullow after approval of the GJFFDP by Ghana’s Ministry of Petroleum.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Petroleum, as required under the WCTP petroleum contract. The WCTP Block partners have agreed they will take the steps necessary to transfer operatorship of the remaining portions of the WCTP Block, including the Akasa Discovery, to Tullow after approval of the GJFFDP by Ghana’s Ministry of Petroleum.
Wawa Discovery — In February 2016, we requested the Ghana Ministry of Petroleum to approve the enlargement of the areal extent of the TEN development and production area to capture the resource accumulation located in the Wawa Discovery Area for a potential future integrated development with the TEN development project. In April 2016, the Ghana Ministry of Petroleum approved our request to enlarge the TEN development and production area subject to continued subsurface and development concept evaluation, along with the requirement to integrate the Wawa Discovery into the TEN PoD.
Greater Tortue Discovery — In May 2015, we completed the Tortue-1 exploration well in Block C8 offshore Mauritania which encountered hydrocarbon pay. Two additional wells have been drilled. Following additional evaluation, a decision regarding commerciality will be made.</t>
  </si>
  <si>
    <t>Accrued Liabilities</t>
  </si>
  <si>
    <t>7. Accrued Liabilities
Accrued liabilities consisted of the following:
June 30,
December 31,
2016
2015
(In thousands)
Accrued liabilities:
Exploration, development and production
$
$
General and administrative expenses
Interest
Income taxes
Taxes other than income
$
$</t>
  </si>
  <si>
    <t>Debt</t>
  </si>
  <si>
    <t>8. Debt
June 30,
December 31,
2016
2015
(In thousands)
Outstanding debt principal balances:
Facility
$
$
Senior Notes
Total
Unamortized issuance costs and discounts
Long-term debt
$
$
Facility
In March 2014, the Company amended and restated the Facility with a total commitment of $1.5 billion from a number of financial institutions. The Facility supports our oil and gas exploration, appraisal and development programs and corporate activities. As of June 30, 2016 , we have $33.9 million of net deferred financing costs related to the Facility, which will be amortized over the remaining term of the Facility, including certain costs related to the amendment.
In March 2016, following the lender’s semi-annual redetermination, the borrowing base under our Facility was reduced by $73.5 million to $1.427 billion. The borrowing base calculation includes value related to the Jubilee field and TEN development project. As of June 30, 2016 , borrowings under the Facility totaled $725.0 million and the undrawn availability under the Facility was $701.5 million.
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facility expires on the final maturity date. The available facility amount is subject to borrowing base constraints and, beginning on March 31, 2018, outstanding borrowings will be constrained by an amortization schedule. The Facility has a final maturity date of March 31, 2021 . As of June 30, 2016 , we had no letters of credit issued under the Facility.
We were in compliance with the financial covenants contained in the Facility as of March 31, 2016 (the most recent assessment date). The Facility contains customary cross default provisions.
Corporate Revolver
In June 2015, we amended and restated the Corporate Revolver from a number of financial institutions, increasing the borrowing capacity to $400.0 million, extending the maturity date to November 2018 and lowering the commitment fees on the undrawn portion of the total commitments to 30% per annum of the respective margin. The Corporate Revolver is available for all subsidiaries for general corporate purposes and for oil and gas exploration; appraisal and development programs. As of June 30, 2016 , we have $6.6 million of net deferred financing costs related to the Corporate Revolver, which will be amortized over the remaining term.
As of June 30, 2016 , there were no borrowings outstanding under the Corporate Revolver and the undrawn availability under the Corporate Revolver was $400.0 million. We were in compliance with the financial covenants contained in the Corporate Revolver as of March 31, 2016 (the most recent assessment date). The Corporate Revolver contains customary cross default provisions.
Revolving Letter of Credit Facility
In July 2016, we amended and restated the revolving letter of credit facility agreement (“LC Facility”), extending the maturity date to July 2019. The LC Facility size remains at $75.0 million, as amended in July 2015, with additional commitments up to $50.0 million being available if the existing lender increases its commitment or if commitments from new financial institutions are added. Other amendments include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As of June 30, 2016 , there were 13 outstanding letters of credit totaling $72.8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 225.0 million of Senior Notes have identical terms to the initial $ 300.0 million of Senior Notes, other than the date of issue, the initial price, the first interest payment date and the first date from which interest will accrue.
The Senior Notes mature on August 1, 2021. Interest is payable semi-annually in arrears each February 1 and August 1 commencing on February 1, 2015 for the initial $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At June 30, 2016 , the estimated repayments of debt during the five fiscal year periods and thereafter are as follows:
Payments Due by Year
Total
2016(2)
2017
2018
2019
2020
Thereafter
(In thousands)
Principal debt repayments(1)
$
$
—
$
—
$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June 30, 2016 . Any increases or decreases in the level of borrowings or increases or decreases in the available borrowing base would impact the scheduled maturities of debt during the next five years and thereafter. As of June 30, 2016 , there were no borrowings under the Corporate Revolver.
(2)
Represents payments for the period July 1, 2016 through December 31, 2016 .
Interest and other financing costs, net
Interest and other financing costs, net incurred during the period is comprised of the following:
Three Months Ended June 30,
Six Months Ended June 30,
2016
2015
2016
2015
(In thousands)
(In thousands)
Interest expense
$
$
$
$
Amortization—deferred financing costs
Loss on extinguishment of debt
—
—
Capitalized interest
Deferred interest
Interest income
Other, net
Interest and other financing costs, net
$
$
$
$</t>
  </si>
  <si>
    <t>Derivative Financial Instruments</t>
  </si>
  <si>
    <t>Derivative Instruments and Hedging Activities</t>
  </si>
  <si>
    <t>9. 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Dated Brent prices per Bbl for those contracts as of June 30, 2016 .
Weighted Average Dated Brent Price per Bbl
Net Deferred
Premium
Term
Type of Contract
MBbl
Payable
Swap
Sold Put
Floor
Ceiling
Call
2016:
July — December
Purchased puts
$
$
—
$
—
$
$
—
$
—
July — December
Three-way collars
—
—
—
July — December
Swaps with puts
—
—
—
—
2017:
January — December
Swap with puts/calls
$
$
$
$
—
$
—
$
January — December
Swap with puts
—
—
—
—
January — December
Sold calls(1)
—
—
—
—
—
January — December
Three-way collars
—
—
2018:
January — December
Three-way collars
$
$
—
$
$
$
$
—
January — December
Sold calls(1)
—
—
—
—
—
2019:
January — December
Sold calls(1)
$
—
$
—
$
—
$
—
$
$
—
(1)
Represents call option contracts sold to counterparties to enhance other derivative positions.
Interest Rate Derivative Contracts
The following table summarizes our open interest rate swaps, whereby we pay a fixed rate of interest and the counterparty pays a variable LIBOR-based rate, and our capped interest rate swaps whereby we pay a fixed rate of interest if LIBOR is below the cap, and pay the market rate less the spread between the cap (sold call) and the fixed rate of interest if LIBOR is above the cap as of June 30, 2016 :
Weighted Average
Term
Type of Contract
Floating Rate
Notional
Swap
Sold Call
(In thousands)
July 2016 — December 2018
Capped swap
1-month LIBOR
%
%
The following tables disclose the Company’s derivative instruments as of June 30, 2016 and December 31, 2015 and gain/(loss) from derivatives during the three and six months ended June 30, 2016 and 2015 , respectively:
Estimated Fair Value
Asset (Liability)
June 30,
December 31,
Type of Contract
Balance Sheet Location
2016
2015
(In thousands)
Derivatives not designated as hedging instruments:
Derivative assets:
Commodity(1)
Derivatives assets—current
$
$
Commodity(2)
Derivatives assets—long-term
Interest rate
Derivatives assets—long-term
—
Derivative liabilities:
Commodity(3)
Derivatives liabilities—current
—
Interest rate
Derivatives liabilities—current
Commodity(4)
Derivatives liabilities—long-term
Interest rate
Derivatives liabilities—long-term
—
Total derivatives not designated as hedging instruments
$
$
(1)
Includes net deferred premiums payable of $5.2 million and $6.2 million related to commodity derivative contracts as of June 30, 2016 and December 31, 2015 , respectively.
(2)
Includes net deferred premiums payable of $4.6 million and $6.9 million related to commodity derivative contracts as of June 30, 2016 and December 31, 2015 , respectively.
(3)
Includes net deferred premiums payable of $2.8 million and zero related to commodity derivative contracts as of June 30, 2016 and December 31, 2015, respectively.
(4)
Includes net deferred premiums payable of $4.0 million and zero related to commodity derivative contracts as of June 30, 2016 and December 31, 2015, respectively.
Amount of Gain/(Loss)
Amount of Gain/(Loss)
Three Months Ended
Six Months Ended
June 30,
June 30,
Type of Contract
Location of Gain/(Loss)
2016
2015
2016
2015
(In thousands)
(In thousands)
Derivatives in cash flow hedging relationships:
Interest rate(1)
Interest expense
$
—
$
$
—
$
Total derivatives in cash flow hedging relationships
$
—
$
$
—
$
Derivatives not designated as hedging instruments:
Commodity(2)
Oil and gas revenue
$
$
$
$
Commodity
Derivatives, net
Interest rate
Interest expense
Total derivatives not designated as hedging instruments
$
$
$
$
(1)
Amounts were reclassified from accumulated other comprehensive income or loss (“AOCI”) into earnings upon settlement during 2015.
(2)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June 30, 2016 and December 31, 2015 , there was not an event of default and, therefore, the associated gross asset or gross liability amounts related to these arrangements are presented on the consolidated balance sheets.</t>
  </si>
  <si>
    <t>Fair Value Measurements</t>
  </si>
  <si>
    <t>10. 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June 30, 2016 and December 31, 2015 , for each fair value hierarchy level:
Fair Value Measurements Using:
Quoted Prices in
Active Markets for
Significant Other
Significant
Identical Assets
Observable Inputs
Unobservable Inputs
(Level 1)
(Level 2)
(Level 3)
Total
(In thousands)
June 30, 2016
Assets:
Commodity derivatives
$
—
$
$
—
$
Interest rate derivatives
—
—
—
—
Liabilities:
Commodity derivatives
—
—
Interest rate derivatives
—
—
Total
$
—
$
$
—
$
December 31, 2015
Assets:
Commodity derivatives
$
—
$
$
—
$
Interest rate derivatives
—
—
Liabilities:
Commodity derivatives
—
—
Interest rate derivatives
—
—
Total
$
—
$
$
—
$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three-way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 — 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
Interest Rate Derivatives
We have interest rate swaps, whereby the Company pays a fixed rate of interest and the counterparty pays a variable LIBOR-based rate. We also have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of financial instruments that are not carried at fair value in the consolidated balance sheets:
June 30, 2016
December 31, 2015
Carrying Value
Fair Value
Carrying Value
Fair Value
(In thousands)
Long-term debt
$
$
$
$
The carrying value of the Facility approximates fair value since it is subject to short-term floating interest rates that approximate the rates available to us for those periods. The carrying value of long-term debt represents the principal amounts outstanding and does not include any unamortized issuance costs. The fair value of our Senior Notes is based on quoted market prices, which results in a Level 1 fair value measurement.</t>
  </si>
  <si>
    <t>Equity-based Compensation</t>
  </si>
  <si>
    <t>11. Equity-based Compensation
Restricted Stock Awards and Restricted Stock Units
The Company adopted ASU 2016-09, “Improvements to Employee Share-based Payment Accounting” during the second quarter using an effective date of January 1, 2016. The change in accounting for forfeitures associated with share-based payment transactions was adopted using the modified retrospective method and resulted in a $1.9 million increase to opening accumulated deficit, a $3.0 million increase to opening additional paid-in capital and a $1.1 million increase to opening long-term deferred tax assets in the consolidated balance sheets. The changes in accounting for the recognition of excess tax benefits and tax shortfalls were adopted prospectively. Prior period compensation expense disclosed below includes estimated forfeitures and has not been adjusted.
We record equity-based compensation expense equal to the fair value of share-based payments over the vesting periods of the Long-Term Incentive Plan (“LTIP”) awards. We recorded compensation expense from awards granted under our LTIP of $10.5 million and $23.3 million during the three months ended June 30, 2016 and 2015 , respectively, and $21.2 million and $48.5 million for the six months ended June 30, 2016 and 2015, respectively. The total tax benefit for the three months ended June 30, 2016 and 2015 was $3.3 million and $8.2 million, respectively, and $6.9 million and $17.0 million for the six months ended June 30, 2016 and 2015, respectively. Additionally, we expensed a tax shortfall related to equity-based compensation of $3.1 million and $18.3 million for the three months ended June 30, 2016 and 2015 respectively, and $4.3 million and $18.4 million for the six months ended June 30, 2016 and 2015, respectively. The fair value of awards vested during the three months ended June 30, 2016 and 2015 was approximately $7.7 million and $50.0 million, respectively, and $11.2 million and $50.8 million for the six months ended June 30, 2016 and 2015, respectively. The Company has granted both restricted stock awards and restricted stock units with service vesting criteria and granted both restricted stock awards and restricted stock units with a combination of market and service criteria under the LTIP. Substantially all these awards vest over eith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June 30, 2016 :
Weighted-
Market / Service
Weighted-
Service Vesting
Average
Vesting
Average
Restricted Stock
Grant-Date
Restricted Stock
Grant-Date
Awards
Fair Value
Awards
Fair Value
(In thousands)
(In thousands)
Outstanding at December 31, 2015
$
$
Granted
—
—
—
—
Forfeited
—
—
Vested
Outstanding at June 30, 2016
—
—
The following table reflects the outstanding restricted stock units as of June 30, 2016 :
Weighted-
Market / Service
Weighted-
Service Vesting
Average
Vesting
Average
Restricted Stock
Grant-Date
Restricted Stock
Grant-Date
Units
Fair Value
Units
Fair Value
(In thousands)
(In thousands)
Outstanding at December 31, 2015
$
$
Granted
Forfeited
Vested
Outstanding at June 30, 2016
As of June 30, 2016 , total equity-based compensation to be recognized on unvested restricted stock awards and restricted stock units is $50.0 million over a weighted average period of 1.64 years. At June 30, 2016 , the Company had approximately 8.2 million shares that remain available for issuance under the LTIP.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of these awards ranged from $6.70 to $13.57 per award for restricted stock awards and $4.83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for the restricted stock awards and 44.0% to 54.0% for restricted stock unit s . The risk-free interest rate was based on the U.S. treasury rate for a term commensurate with the expected life of the grant and ranged from 0.5% to 1.1% for restricted stock awards and 0.5% to 1.2% for restricted stock units.</t>
  </si>
  <si>
    <t>Income Taxes</t>
  </si>
  <si>
    <t>12. Income Taxes
Income tax expense (benefit) was $(15.5) million and $25.4 million for the three months ended June 30, 2016 and 2015 , respectively, and $(17.6) million and $51.1 million for the six months ended June 30, 2016 and 2015, respectively. The income tax provision consists of United States and Ghanaian income and Texas margin taxes.
Income (loss) before income taxes is composed of the following:
Three Months Ended June 30,
Six Months Ended June 30,
2016
2015
2016
2015
(In thousands)
(In thousands)
Bermuda
$
$
$
$
United States
Foreign—other
Loss before income taxes
$
$
$
$
Our effective tax rate for the three months ended June 30, 2016 and 2015 is a tax benefit of 13% and tax expense of 51% , respectively. For the six months ended June 30, 2016 and 2015, our effective tax rate is a tax benefit of 10% and tax expense of 50% , respectively. The effective tax rate for the United States is approximately 191% and 511% for the three months ended June 30, 2016 and 2015, respectively, and 151% and 256% for the six months ended, June 30, 2016 and 2015, respectively. The effective tax rate in the United States is impacted by the effect of equity-based compensation tax shortfalls equal to the excess tax benefit recognized for financial statement purposes over the tax benefit realized for tax return purposes. The effective tax rate for Ghana is approximately 29% and 43% for the three months ended June 30, 2016 and 2015, respectively, and 30% and 36% for the six months ended, June 30, 2016 and 2015, respectively. Beginning with the three months ended June 30, 2016, the effective tax rate in Ghana is impacted by non-deductible expenditures associated with the damage to the turret bearing which we expect to recover under insurance. Any insurance recoveries received would not be subject to income tax. Our other foreign jurisdictions have a 0% effective tax rate because they reside in countries with a 0% statutory rate or we have experienced losses in those countries and have a full valuation allowance reserved against the corresponding net deferred tax assets.
A subsidiary of the Company files a U.S. federal income tax return and a Texas margin tax return. In addition to the United States, the Company files income tax returns in the countries in which we operate. The Company is open to U.S. federal income tax examinations for tax years 2012 through 2015 and to Texas margin tax examinations for the tax years 2011 through 2015. In addition, the Company is open to income tax examinations for years 2011 through 2015 in its significant other foreign jurisdictions, primarily Ghana.
As of June 30, 2016 , the Company had no material uncertain tax positions. The Company’s policy is to recognize interest and penalties related to income tax matters in income tax expense.</t>
  </si>
  <si>
    <t>Net Income (Loss) Per Share</t>
  </si>
  <si>
    <t>13. Net Income (Loss) Per Share
The following table is a reconciliation between net income and the amounts used to compute basic and diluted net income per share and the weighted average shares outstanding used to compute basic and diluted net income (loss) per share:
Three Months Ended
Six Months Ended
June 30,
June 30,
2016
2015
2016
2015
(In thousands, except per share data)
Numerator:
Net loss
$
$
$
$
Basic income allocable to participating securities(1)
—
—
—
—
Basic net loss allocable to common shareholders
Diluted adjustments to income allocable to participating securities(1)
—
—
—
—
Diluted net loss allocable to common shareholders
$
$
$
$
Denominator:
Weighted average number of shares outstanding:
Basic
Restricted stock awards and units(1)(2)
—
—
—
—
Diluted
Net loss per share:
Basic
$
$
$
$
Diluted
$
$
$
$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2)
We excluded outstanding restricted stock awards and units of 12.3 million and 11.4 million for the three months and six months ended June 30, 2016 and 2015, respectively, from the computations of diluted net income per share because the effect would have been anti-dilutive .</t>
  </si>
  <si>
    <t>Commitments and Contingencies</t>
  </si>
  <si>
    <t>14. 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As of June 30, 2016, we had a commitment to drill one exploration well in Morocco and two exploration wells in Mauritania. In Morocco, our partner is obligated to fund our share of the cost of the exploration well, subject to a maximum spend of $120.0 million. Additionally, in Sao Tome and Principe we have 2D and 3D seismic requirements of 1,200 square kilometers and 4,000 square kilometers, respectively, and we have 3D seismic requirements in Mauritania and Western Sahara of 1,000 square kilometers and 5,000 square kilometers, respectively.
In June 2013, Kosmos Energy Ventures (“KEV”), a subsidiary of Kosmos Energy Ltd., signed a long-term rig agreement with a subsidiary of Atwood Oceanics, Inc. for the new build 6th generation drillship “Atwood Achiever.” KEV took delivery of the Atwood Achiever in September 2014. The rig agreement originally covered an initial period of three years at a day rate of approximately $0.6 million, with an option to extend the agreement for an additional three year term. In September 2015, KEV amended the rig agreement effective October 1, 2015 to extend the contract end date by one year and reduce the rate to approximately $0.5 million per day. KEV has the option to revert to the original day rate of approximately $0.6 million per day and original agreement end date of November 2017. If KEV exercises the option, KEV would be required to make a rate recovery payment equal to the difference between the original day rate and the amended day rate multiplied by the number of days from the amendment effective date to the date the option is exercised plus certain administrative costs.
In November 2015, we entered into a line of credit agreement with one of our block partners, whereby our partner may draw up to $30 million on the line of credit to pay their portion of costs under the petroleum agreement. Interest accrues on drawn balances at 7.875% . The agreement matures on December 31, 2017, or earlier if certain conditions are met. As of June 30, 2016, there was $5.1 million outstanding under the agreement, which is included in other long-term assets.
Future minimum rental commitments under these leases at June 30, 2016 , are as follows:
Payments Due By Year(1)
Total
2016(2)
2017
2018
2019
2020
Thereafter
(In thousands)
Operating leases(3)
$
$
$
$
$
$
—
$
—
Atwood Achiever drilling rig contract(4)
—
—
—
(1)
Does not include purchase commitments for jointly owned fields and facilities where we are not the operator and excludes commitments for exploration activities, including well commitments, in our petroleum contracts.
(2)
Represents payments for the period from July 1, 2016 through December 31, 2016 .
(3)
Primarily relates to corporate office and foreign office leases.
(4)
Commitments calculated using the amended day rate of $0.5 million effective October 1, 2015, excluding applicable taxes.</t>
  </si>
  <si>
    <t>Accounting Policies (Policies)</t>
  </si>
  <si>
    <t>General</t>
  </si>
  <si>
    <t>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June 30, 2016 , the changes in the consolidated statements of shareholders’ equity for the six months ended June 30, 2016 , the consolidated results of operations for the three and six months ended June 30, 2016 and 2015 , and the consolidated cash flows for the six months ended June 30, 2016 and 2015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5 , included in our annual report on Form 10-K.</t>
  </si>
  <si>
    <t>Restricted Cash</t>
  </si>
  <si>
    <t>Restricted Cash
In accordance with our commercial debt facility (the “Facility”), we are required to maintain a restricted cash balance that is sufficient to meet the payment of interest and fees for the next six -month period on the 7.875% Senior Secured Notes due 2021 (“Senior Notes”) plus the Corporate Revolver or the Facility, whichever is greater. As of June 30, 2016 and December 31, 2015 , we had $24.4 million and $24.4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June 30, 2016 and December 31, 2015 , we had $3.0 million and $4.1 million, respectively, of current restricted cash and $51.6 million and $7.3 million, respectively, of long-term restricted cash used to collateralize performance guarantees related to our petroleum contracts.</t>
  </si>
  <si>
    <t>Inventories
Inventories consisted of $71.0 million and $84.4 million of materials and supplies and $0.1 million and $0.8 million of hydrocarbons as of June 30, 2016 and December 31, 2015 , respectively. The Company’s materials and supplies inventory primarily consists of casing and wellheads and is stated at the lower of cost, using the weighted average cost method, or net realizable value. We recorded a write down of $15.2 million during the six months ended, June 30, 2016 for materials and supplies inventories as other ex penses, net in the consolidated statement of operations and other in the consolidated statement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Recent Accounting Standards</t>
  </si>
  <si>
    <t>Recent Accounting Standards
The Company adopted ASU 2016-09, “Improvements to Employee Share-based Payment Accounting” during the second quarter using an effective date of January 1, 2016. The change in accounting for forfeitures associated with share-based payment transactions was adopted using the modified retrospective method and resulted in a $1.9 million increase to opening accumulated deficit, a $3.0 million increase to opening additional paid-in capital and a $1.1 million increase to opening long-term deferred tax assets in the consolidated balance sheets. The changes in accounting for the recognition of excess tax benefits and tax shortfalls were adopted prospectively.</t>
  </si>
  <si>
    <t>Property and Equipment (Tables)</t>
  </si>
  <si>
    <t>Schedule of property and equipment</t>
  </si>
  <si>
    <t>June 30,
December 31,
2016
2015
(In thousands)
Oil and gas properties:
Proved properties
$
$
Unproved properties
Support equipment and facilities
Total oil and gas properties
Accumulated depletion
Oil and gas properties, net
Other property
Accumulated depreciation
Other property, net
Property and equipment, net
$
$</t>
  </si>
  <si>
    <t>Suspended Well Costs (Tables)</t>
  </si>
  <si>
    <t>Schedule of capitalized exploratory well costs</t>
  </si>
  <si>
    <t>June 30,
2016
(In thousands)
Beginning balance
$
Additions to capitalized exploratory well costs pending the determination of proved reserves
Reclassification due to determination of proved reserves
—
Capitalized exploratory well costs charged to expense
—
Ending balance
$</t>
  </si>
  <si>
    <t>Schedule of aging of capitalized exploratory well costs and number of projects for which exploratory well costs were capitalized for more than one year</t>
  </si>
  <si>
    <t>June 30, 2016
December 31, 2015
(In thousands, except well counts)
Exploratory well costs capitalized for a period of one year or less
$
$
Exploratory well costs capitalized for a period of one to two years
Exploratory well costs capitalized for a period of three to seven years
Ending balance
$
$
Number of projects that have exploratory well costs that have been capitalized for a period greater than one year</t>
  </si>
  <si>
    <t>Accrued Liabilities (Tables)</t>
  </si>
  <si>
    <t>June 30,
December 31,
2016
2015
(In thousands)
Accrued liabilities:
Exploration, development and production
$
$
General and administrative expenses
Interest
Income taxes
Taxes other than income
$
$</t>
  </si>
  <si>
    <t>Debt (Tables)</t>
  </si>
  <si>
    <t>Schedule of debt</t>
  </si>
  <si>
    <t>June 30,
December 31,
2016
2015
(In thousands)
Outstanding debt principal balances:
Facility
$
$
Senior Notes
Total
Unamortized issuance costs and discounts
Long-term debt
$
$</t>
  </si>
  <si>
    <t>Schedule of estimated repayments of debt</t>
  </si>
  <si>
    <t>Payments Due by Year
Total
2016(2)
2017
2018
2019
2020
Thereafter
(In thousands)
Principal debt repayments(1)
$
$
—
$
—
$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June 30, 2016 . Any increases or decreases in the level of borrowings or increases or decreases in the available borrowing base would impact the scheduled maturities of debt during the next five years and thereafter. As of June 30, 2016 , there were no borrowings under the Corporate Revolver.
(2)
Represents payments for the period July 1, 2016 through December 31, 2016 .</t>
  </si>
  <si>
    <t>Schedule of interest and other financing costs, net</t>
  </si>
  <si>
    <t>Three Months Ended June 30,
Six Months Ended June 30,
2016
2015
2016
2015
(In thousands)
(In thousands)
Interest expense
$
$
$
$
Amortization—deferred financing costs
Loss on extinguishment of debt
—
—
Capitalized interest
Deferred interest
Interest income
Other, net
Interest and other financing costs, net
$
$
$
$</t>
  </si>
  <si>
    <t>Derivative Financial Instruments (Tables)</t>
  </si>
  <si>
    <t>Schedule of oil derivative contracts</t>
  </si>
  <si>
    <t>Weighted Average Dated Brent Price per Bbl
Net Deferred
Premium
Term
Type of Contract
MBbl
Payable
Swap
Sold Put
Floor
Ceiling
Call
2016:
July — December
Purchased puts
$
$
—
$
—
$
$
—
$
—
July — December
Three-way collars
—
—
—
July — December
Swaps with puts
—
—
—
—
2017:
January — December
Swap with puts/calls
$
$
$
$
—
$
—
$
January — December
Swap with puts
—
—
—
—
January — December
Sold calls(1)
—
—
—
—
—
January — December
Three-way collars
—
—
2018:
January — December
Three-way collars
$
$
—
$
$
$
$
—
January — December
Sold calls(1)
—
—
—
—
—
2019:
January — December
Sold calls(1)
$
—
$
—
$
—
$
—
$
$
—</t>
  </si>
  <si>
    <t>Schedule of interest rate derivative contracts</t>
  </si>
  <si>
    <t>Weighted Average
Term
Type of Contract
Floating Rate
Notional
Swap
Sold Call
(In thousands)
July 2016 — December 2018
Capped swap
1-month LIBOR
%
%</t>
  </si>
  <si>
    <t>Schedule of derivative instruments by balance sheet location</t>
  </si>
  <si>
    <t>Estimated Fair Value
Asset (Liability)
June 30,
December 31,
Type of Contract
Balance Sheet Location
2016
2015
(In thousands)
Derivatives not designated as hedging instruments:
Derivative assets:
Commodity(1)
Derivatives assets—current
$
$
Commodity(2)
Derivatives assets—long-term
Interest rate
Derivatives assets—long-term
—
Derivative liabilities:
Commodity(3)
Derivatives liabilities—current
—
Interest rate
Derivatives liabilities—current
Commodity(4)
Derivatives liabilities—long-term
Interest rate
Derivatives liabilities—long-term
—
Total derivatives not designated as hedging instruments
$
$
(1)
Includes net deferred premiums payable of $5.2 million and $6.2 million related to commodity derivative contracts as of June 30, 2016 and December 31, 2015 , respectively.
(2)
Includes net deferred premiums payable of $4.6 million and $6.9 million related to commodity derivative contracts as of June 30, 2016 and December 31, 2015 , respectively.
(3)
Includes net deferred premiums payable of $2.8 million and zero related to commodity derivative contracts as of June 30, 2016 and December 31, 2015, respectively.
(4)
Includes net deferred premiums payable of $4.0 million and zero related to commodity derivative contracts as of June 30, 2016 and December 31, 2015, respectively.</t>
  </si>
  <si>
    <t>Schedule of derivative instruments by location of gain/(loss)</t>
  </si>
  <si>
    <t>Amount of Gain/(Loss)
Amount of Gain/(Loss)
Three Months Ended
Six Months Ended
June 30,
June 30,
Type of Contract
Location of Gain/(Loss)
2016
2015
2016
2015
(In thousands)
(In thousands)
Derivatives in cash flow hedging relationships:
Interest rate(1)
Interest expense
$
—
$
$
—
$
Total derivatives in cash flow hedging relationships
$
—
$
$
—
$
Derivatives not designated as hedging instruments:
Commodity(2)
Oil and gas revenue
$
$
$
$
Commodity
Derivatives, net
Interest rate
Interest expense
Total derivatives not designated as hedging instruments
$
$
$
$
(1)
Amounts were reclassified from accumulated other comprehensive income or loss (“AOCI”) into earnings upon settlement during 2015.
(2)
Amounts represent the change in fair value of our provisional oil sales contracts.</t>
  </si>
  <si>
    <t>Fair Value Measurements (Tables)</t>
  </si>
  <si>
    <t>Schedule of Company's assets and liabilities that are measured at fair value on a recurring basis</t>
  </si>
  <si>
    <t>Fair Value Measurements Using:
Quoted Prices in
Active Markets for
Significant Other
Significant
Identical Assets
Observable Inputs
Unobservable Inputs
(Level 1)
(Level 2)
(Level 3)
Total
(In thousands)
June 30, 2016
Assets:
Commodity derivatives
$
—
$
$
—
$
Interest rate derivatives
—
—
—
—
Liabilities:
Commodity derivatives
—
—
Interest rate derivatives
—
—
Total
$
—
$
$
—
$
December 31, 2015
Assets:
Commodity derivatives
$
—
$
$
—
$
Interest rate derivatives
—
—
Liabilities:
Commodity derivatives
—
—
Interest rate derivatives
—
—
Total
$
—
$
$
—
$</t>
  </si>
  <si>
    <t>Schedule of carrying values and fair values of financial instruments that are not carried at fair value</t>
  </si>
  <si>
    <t>June 30, 2016
December 31, 2015
Carrying Value
Fair Value
Carrying Value
Fair Value
(In thousands)
Long-term debt
$
$
$
$</t>
  </si>
  <si>
    <t>Equity-based Compensation (Tables)</t>
  </si>
  <si>
    <t>Restricted stock awards</t>
  </si>
  <si>
    <t>Schedule of plan activity</t>
  </si>
  <si>
    <t>Weighted-
Market / Service
Weighted-
Service Vesting
Average
Vesting
Average
Restricted Stock
Grant-Date
Restricted Stock
Grant-Date
Awards
Fair Value
Awards
Fair Value
(In thousands)
(In thousands)
Outstanding at December 31, 2015
$
$
Granted
—
—
—
—
Forfeited
—
—
Vested
Outstanding at June 30, 2016
—
—</t>
  </si>
  <si>
    <t>Restricted stock units</t>
  </si>
  <si>
    <t>Weighted-
Market / Service
Weighted-
Service Vesting
Average
Vesting
Average
Restricted Stock
Grant-Date
Restricted Stock
Grant-Date
Units
Fair Value
Units
Fair Value
(In thousands)
(In thousands)
Outstanding at December 31, 2015
$
$
Granted
Forfeited
Vested
Outstanding at June 30, 2016</t>
  </si>
  <si>
    <t>Income Taxes (Tables)</t>
  </si>
  <si>
    <t>Schedule of components of income (loss) before income taxes</t>
  </si>
  <si>
    <t>Three Months Ended June 30,
Six Months Ended June 30,
2016
2015
2016
2015
(In thousands)
(In thousands)
Bermuda
$
$
$
$
United States
Foreign—other
Loss before income taxes
$
$
$
$</t>
  </si>
  <si>
    <t>Net Income (Loss) Per Share (Tables)</t>
  </si>
  <si>
    <t>Schedule of reconciliation between net income and the amounts used to compute basic and diluted net income per share and the weighted average shares outstanding used to compute basic and diluted net income per share</t>
  </si>
  <si>
    <t>Three Months Ended
Six Months Ended
June 30,
June 30,
2016
2015
2016
2015
(In thousands, except per share data)
Numerator:
Net loss
$
$
$
$
Basic income allocable to participating securities(1)
—
—
—
—
Basic net loss allocable to common shareholders
Diluted adjustments to income allocable to participating securities(1)
—
—
—
—
Diluted net loss allocable to common shareholders
$
$
$
$
Denominator:
Weighted average number of shares outstanding:
Basic
Restricted stock awards and units(1)(2)
—
—
—
—
Diluted
Net loss per share:
Basic
$
$
$
$
Diluted
$
$
$
$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We excluded outstanding restricted stock awards and units of 12.3 million and 11.4 million for the three months and six months ended June 30, 2016 and 2015, respectively, from the computations of diluted net income per share because the effect would have been anti-dilutive</t>
  </si>
  <si>
    <t>Commitments and Contingencies (Tables)</t>
  </si>
  <si>
    <t>Schedule of estimated future minimum commitments</t>
  </si>
  <si>
    <t>Payments Due By Year(1)
Total
2016(2)
2017
2018
2019
2020
Thereafter
(In thousands)
Operating leases(3)
$
$
$
$
$
$
—
$
—
Atwood Achiever drilling rig contract(4)
—
—
—
(1)
Does not include purchase commitments for jointly owned fields and facilities where we are not the operator and excludes commitments for exploration activities, including well commitments, in our petroleum contracts.
(2)
Represents payments for the period from July 1, 2016 through December 31, 2016 .
(3)
Primarily relates to corporate office and foreign office leases.
(4)
Commitments calculated using the amended day rate of $0.5 million effective October 1, 2015, excluding applicable taxes.</t>
  </si>
  <si>
    <t>Organization (Details)</t>
  </si>
  <si>
    <t>Jun. 30, 2016segment</t>
  </si>
  <si>
    <t>Number of reportable segments</t>
  </si>
  <si>
    <t>Accounting Policies (Details) - USD ($) $ in Thousands</t>
  </si>
  <si>
    <t>Current restricted cash</t>
  </si>
  <si>
    <t>Long-term restricted cash</t>
  </si>
  <si>
    <t>Materials and supplies inventory</t>
  </si>
  <si>
    <t>Hydrocarbons inventory</t>
  </si>
  <si>
    <t>Write down of materials and supplies</t>
  </si>
  <si>
    <t>Stockholders' Equity Attributable to Parent [Abstract]</t>
  </si>
  <si>
    <t>Accounting Standards Update 2016-09 | Adjustment member</t>
  </si>
  <si>
    <t>Restricted Cash | Petroleum agreements - performance guarantees</t>
  </si>
  <si>
    <t>Restricted Cash | Facility interest or the Senior Notes plus the Corporate Revolver interest</t>
  </si>
  <si>
    <t>Restricted cash period required as per commercial debt facility to meet interest and commitment fee payments</t>
  </si>
  <si>
    <t>6 months</t>
  </si>
  <si>
    <t>Senior Notes | 7.875% senior notes due 2021</t>
  </si>
  <si>
    <t>Interest rate</t>
  </si>
  <si>
    <t>7.875%</t>
  </si>
  <si>
    <t>Acquisitions and Divestitures (Details) - km²</t>
  </si>
  <si>
    <t>1 Months Ended</t>
  </si>
  <si>
    <t>2 Months Ended</t>
  </si>
  <si>
    <t>May 31, 2016</t>
  </si>
  <si>
    <t>Apr. 30, 2016</t>
  </si>
  <si>
    <t>Feb. 29, 2016</t>
  </si>
  <si>
    <t>Jan. 31, 2016</t>
  </si>
  <si>
    <t>Farm-in agreement | Block 5</t>
  </si>
  <si>
    <t>Participation interest acquired (as a percent)</t>
  </si>
  <si>
    <t>65.00%</t>
  </si>
  <si>
    <t>Farm-in agreement | Block 12</t>
  </si>
  <si>
    <t>Petroleum agreement | Boujdour Maritime block</t>
  </si>
  <si>
    <t>3 D seismic requirements (in square kilometers)</t>
  </si>
  <si>
    <t>Initial exploration period</t>
  </si>
  <si>
    <t>4 years</t>
  </si>
  <si>
    <t>Term of each of the two extensions</t>
  </si>
  <si>
    <t>2 years</t>
  </si>
  <si>
    <t>Total extended exploration period</t>
  </si>
  <si>
    <t>8 years</t>
  </si>
  <si>
    <t>Period of right to develop and produce oil and gas</t>
  </si>
  <si>
    <t>25 years</t>
  </si>
  <si>
    <t>Extended period of right to develop and produce oil and gas</t>
  </si>
  <si>
    <t>10 years</t>
  </si>
  <si>
    <t>Chevron | Farm-out agreements | Block 42</t>
  </si>
  <si>
    <t>Non operated interest</t>
  </si>
  <si>
    <t>33.33%</t>
  </si>
  <si>
    <t>Hess Corporation | Farm-out agreements | Block 42</t>
  </si>
  <si>
    <t>Agencia Nacional Do Petroleo De Sao Tome E Principe | Farm-in agreement | Block 5</t>
  </si>
  <si>
    <t>Carried interest held by National Petroleum Agency</t>
  </si>
  <si>
    <t>15.00%</t>
  </si>
  <si>
    <t>Agencia Nacional Do Petroleo De Sao Tome E Principe | Farm-in agreement | Block 12</t>
  </si>
  <si>
    <t>12.50%</t>
  </si>
  <si>
    <t>Parent company | Farm-out agreements | Block 42</t>
  </si>
  <si>
    <t>Operator interest</t>
  </si>
  <si>
    <t>Parent company | Petroleum agreement | Boujdour Maritime block</t>
  </si>
  <si>
    <t>55.00%</t>
  </si>
  <si>
    <t>Cairn | Petroleum agreement | Boujdour Maritime block</t>
  </si>
  <si>
    <t>20.00%</t>
  </si>
  <si>
    <t>Office National des Hydrocarbureset Des Mines | Petroleum agreement | Boujdour Maritime block</t>
  </si>
  <si>
    <t>25.00%</t>
  </si>
  <si>
    <t>Joint Interest Billings (Details) - USD ($) $ in Thousands</t>
  </si>
  <si>
    <t>12 Months Ended</t>
  </si>
  <si>
    <t>Dec. 31, 2014</t>
  </si>
  <si>
    <t>TEN Discoveries | GNPC</t>
  </si>
  <si>
    <t>GNPC's paying interest (as a percent)</t>
  </si>
  <si>
    <t>5.00%</t>
  </si>
  <si>
    <t>Property and Equipment (Details) - USD ($) $ in Thousands</t>
  </si>
  <si>
    <t>Oil and gas properties:</t>
  </si>
  <si>
    <t>Proved properties</t>
  </si>
  <si>
    <t>Unproved properties</t>
  </si>
  <si>
    <t>Support equipment and facilities</t>
  </si>
  <si>
    <t>Total oil and gas properties</t>
  </si>
  <si>
    <t>Less: accumulated depletion</t>
  </si>
  <si>
    <t>Less: accumulated depreciation</t>
  </si>
  <si>
    <t>Depletion expense</t>
  </si>
  <si>
    <t>Suspended Well Costs (Details) $ in Thousands</t>
  </si>
  <si>
    <t>Jun. 30, 2016USD ($)</t>
  </si>
  <si>
    <t>Jun. 30, 2016USD ($)project</t>
  </si>
  <si>
    <t>Dec. 31, 2015USD ($)project</t>
  </si>
  <si>
    <t>May 31, 2015project</t>
  </si>
  <si>
    <t>Reconciliation of capitalized exploratory well costs on completed wells</t>
  </si>
  <si>
    <t>Beginning balance</t>
  </si>
  <si>
    <t>Additions to capitalized exploratory well costs pending the determination of proved reserves</t>
  </si>
  <si>
    <t>Ending balance</t>
  </si>
  <si>
    <t>Capitalized exploratory well costs subsequently expensed in the same period</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ne to two years</t>
  </si>
  <si>
    <t>Exploratory well costs capitalized for a period of three to seven years</t>
  </si>
  <si>
    <t>Number of projects that have exploratory well costs that have been capitalized for a period greater than one year | project</t>
  </si>
  <si>
    <t>Greater Tortue Discovery</t>
  </si>
  <si>
    <t>Number of additional appraisal wells drilled | project</t>
  </si>
  <si>
    <t>Accrued Liabilities (Details) - USD ($) $ in Thousands</t>
  </si>
  <si>
    <t>Accrued liabilities:</t>
  </si>
  <si>
    <t>Exploration, development and production</t>
  </si>
  <si>
    <t>General and administrative expenses</t>
  </si>
  <si>
    <t>Taxes other than income</t>
  </si>
  <si>
    <t>Debt (Details) $ in Thousands</t>
  </si>
  <si>
    <t>Jul. 31, 2016</t>
  </si>
  <si>
    <t>Mar. 31, 2016USD ($)</t>
  </si>
  <si>
    <t>Jun. 30, 2015USD ($)</t>
  </si>
  <si>
    <t>Apr. 30, 2015USD ($)</t>
  </si>
  <si>
    <t>Aug. 31, 2014USD ($)</t>
  </si>
  <si>
    <t>Jun. 30, 2016USD ($)item</t>
  </si>
  <si>
    <t>Dec. 31, 2015USD ($)</t>
  </si>
  <si>
    <t>Jul. 31, 2015USD ($)</t>
  </si>
  <si>
    <t>Mar. 31, 2014USD ($)</t>
  </si>
  <si>
    <t>Outstanding debt principal</t>
  </si>
  <si>
    <t>Unamortized issuance costs and discount</t>
  </si>
  <si>
    <t>Net deferred financing costs</t>
  </si>
  <si>
    <t>Scheduled maturities of debt during the five year period and thereafter</t>
  </si>
  <si>
    <t>Thereafter</t>
  </si>
  <si>
    <t>Facility</t>
  </si>
  <si>
    <t>Total commitment</t>
  </si>
  <si>
    <t>Reduction in borrowing capacity</t>
  </si>
  <si>
    <t>Current borrowing capacity</t>
  </si>
  <si>
    <t>Amount outstanding</t>
  </si>
  <si>
    <t>Undrawn availability</t>
  </si>
  <si>
    <t>Revolving-credit sublimit amount after March 31, 2018</t>
  </si>
  <si>
    <t>Availability period of revolving-credit sublimit</t>
  </si>
  <si>
    <t>1 month</t>
  </si>
  <si>
    <t>Amount outstanding under letters of credit</t>
  </si>
  <si>
    <t>Corporate Revolver</t>
  </si>
  <si>
    <t>Percentage of the margin used to calculate commitment fees</t>
  </si>
  <si>
    <t>30.00%</t>
  </si>
  <si>
    <t>Revolving Letter of Credit Facility</t>
  </si>
  <si>
    <t>Number of letters of credit | item</t>
  </si>
  <si>
    <t>Applicable margin (as a percent)</t>
  </si>
  <si>
    <t>0.80%</t>
  </si>
  <si>
    <t>0.50%</t>
  </si>
  <si>
    <t>Commitment fee payable</t>
  </si>
  <si>
    <t>0.65%</t>
  </si>
  <si>
    <t>Revolving Letter of Credit Facility | Maximum</t>
  </si>
  <si>
    <t>Additional commitments</t>
  </si>
  <si>
    <t>Senior Notes</t>
  </si>
  <si>
    <t>Senior notes offering face amount</t>
  </si>
  <si>
    <t>Proceeds, net of offering discounts and deferred financing costs</t>
  </si>
  <si>
    <t>Debt (Details) Calc2 $ in Thousands</t>
  </si>
  <si>
    <t>Debt Interest (Details) - USD ($) $ in Thousands</t>
  </si>
  <si>
    <t>Interest expense</t>
  </si>
  <si>
    <t>Amortization-deferred financing costs</t>
  </si>
  <si>
    <t>Capitalized interest</t>
  </si>
  <si>
    <t>Deferred interest</t>
  </si>
  <si>
    <t>Interest income</t>
  </si>
  <si>
    <t>Other, net</t>
  </si>
  <si>
    <t>Derivative Financial Instruments (Details) - Price risk derivatives</t>
  </si>
  <si>
    <t>Jun. 30, 2016$ / bblMBbls</t>
  </si>
  <si>
    <t>Three-way Collars | Term January 2017 to December 2017</t>
  </si>
  <si>
    <t>Volumes (in MBbl) | MBbls</t>
  </si>
  <si>
    <t>Weighted average deferred premium payable per Bbl</t>
  </si>
  <si>
    <t>Weighted average sold put price per Bbl</t>
  </si>
  <si>
    <t>Weighted average floor price per Bbl</t>
  </si>
  <si>
    <t>Weighted average ceiling price per Bbl</t>
  </si>
  <si>
    <t>Three-way Collars | Term January 2018 to December 2018</t>
  </si>
  <si>
    <t>Purchased puts | Term July 2016 to December 2016</t>
  </si>
  <si>
    <t>Three-way collars | Term July 2016 to December 2016</t>
  </si>
  <si>
    <t>Weighted average purchased call price per Bbl</t>
  </si>
  <si>
    <t>Swaps with puts | Term July 2016 to December 2016</t>
  </si>
  <si>
    <t>Weighted average swap price per Bbl</t>
  </si>
  <si>
    <t>Swaps with puts | Term January 2017 to December 2017</t>
  </si>
  <si>
    <t>Sold calls | Term January 2017 to December 2017</t>
  </si>
  <si>
    <t>Sold calls | Term January 2018 to December 2018</t>
  </si>
  <si>
    <t>Sold calls | Term January 2019 to December 2019</t>
  </si>
  <si>
    <t>Swap with puts/calls | Term January 2017 to December 2017</t>
  </si>
  <si>
    <t>Derivative Financial Instruments - Swaps (Details) - 1-month LIBOR - Interest Rate Swap - Interest Rate Cap - Term July 2016 to December 2018 $ in Thousands</t>
  </si>
  <si>
    <t>Weighted Average Notional Amount</t>
  </si>
  <si>
    <t>Weighted Average Fixed Rate (as a percent)</t>
  </si>
  <si>
    <t>1.23%</t>
  </si>
  <si>
    <t>Interest rate cap</t>
  </si>
  <si>
    <t>3.00%</t>
  </si>
  <si>
    <t>Derivative Financial Instruments - Derivatives (Details) - USD ($) $ in Thousands</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Net deferred premiums payable related to commodity derivative contracts - current assets</t>
  </si>
  <si>
    <t>Net deferred premiums payable related to commodity derivative contracts - non current assets</t>
  </si>
  <si>
    <t>Net deferred premiums payable related to commodity derivative contracts - current liabilities</t>
  </si>
  <si>
    <t>Net deferred premiums payable related to commodity derivative contracts - non current liabilities</t>
  </si>
  <si>
    <t>Interest rate contracts | Not designated as hedging instruments</t>
  </si>
  <si>
    <t>Derivative Financial Instruments- Location of Gain (Details) - USD ($) $ in Thousands</t>
  </si>
  <si>
    <t>Derivative instruments, Location of Gain/(Loss)</t>
  </si>
  <si>
    <t>Amount of Gain/(Loss), derivatives not designated as hedging instruments</t>
  </si>
  <si>
    <t>Commodity derivatives | Oil and gas revenue</t>
  </si>
  <si>
    <t>Commodity derivatives | Derivatives, net</t>
  </si>
  <si>
    <t>Interest rate contracts | Interest expense</t>
  </si>
  <si>
    <t>Derivatives in cash flow hedging relationships</t>
  </si>
  <si>
    <t>Interest rate derivatives, net</t>
  </si>
  <si>
    <t>Derivatives in cash flow hedging relationships | Interest rate contracts | Interest expense</t>
  </si>
  <si>
    <t>Amount of Gain/(Loss) reclassified from AOCI into earnings</t>
  </si>
  <si>
    <t>Fair Value Measurements (Details) - USD ($) $ in Thousands</t>
  </si>
  <si>
    <t>Carrying Value</t>
  </si>
  <si>
    <t>Liabilities:</t>
  </si>
  <si>
    <t>Total Fair Value</t>
  </si>
  <si>
    <t>Recurring basis</t>
  </si>
  <si>
    <t>Total fair value, net</t>
  </si>
  <si>
    <t>Recurring basis | Commodity derivatives</t>
  </si>
  <si>
    <t>Assets:</t>
  </si>
  <si>
    <t>Derivative asset, fair value</t>
  </si>
  <si>
    <t>Derivative liability, fair value</t>
  </si>
  <si>
    <t>Recurring basis | Interest rate contracts</t>
  </si>
  <si>
    <t>Recurring basis | Level 2</t>
  </si>
  <si>
    <t>Recurring basis | Level 2 | Commodity derivatives</t>
  </si>
  <si>
    <t>Recurring basis | Level 2 | Interest rate contracts</t>
  </si>
  <si>
    <t>Equity-based Compensation (Details) - USD ($) $ / shares in Units, shares in Thousands, $ in Thousands</t>
  </si>
  <si>
    <t>Accounting Standards Update</t>
  </si>
  <si>
    <t>LTIP</t>
  </si>
  <si>
    <t>Compensation agreement</t>
  </si>
  <si>
    <t>Compensation expense recognized</t>
  </si>
  <si>
    <t>Tax benefit</t>
  </si>
  <si>
    <t>Tax shortfall related to equity-based compensation</t>
  </si>
  <si>
    <t>Fair value of awards vested</t>
  </si>
  <si>
    <t>Other disclosures</t>
  </si>
  <si>
    <t>Number of shares remaining available for grant</t>
  </si>
  <si>
    <t>Minimum | LTIP</t>
  </si>
  <si>
    <t>Vesting period</t>
  </si>
  <si>
    <t>3 years</t>
  </si>
  <si>
    <t>Maximum | LTIP</t>
  </si>
  <si>
    <t>Service Vesting Restricted Stock Awards | LTIP</t>
  </si>
  <si>
    <t>Outstanding unvested awards activity</t>
  </si>
  <si>
    <t>Outstanding at the beginning of the period (in shares)</t>
  </si>
  <si>
    <t>Vested (in shares)</t>
  </si>
  <si>
    <t>Outstanding at the end of the period (in shares)</t>
  </si>
  <si>
    <t>Weighted-Average Grant-Date Fair Value</t>
  </si>
  <si>
    <t>Outstanding at beginning of the period (in dollars per share)</t>
  </si>
  <si>
    <t>Vested (in dollars per share)</t>
  </si>
  <si>
    <t>Outstanding at the end of the period (in dollars per share)</t>
  </si>
  <si>
    <t>Market/Service Vesting Restricted Stock Awards | LTIP</t>
  </si>
  <si>
    <t>Forfeited (in shares)</t>
  </si>
  <si>
    <t>Forfeited (in dollars per share)</t>
  </si>
  <si>
    <t>Market/Service Vesting Restricted Stock Awards | Minimum | LTIP</t>
  </si>
  <si>
    <t>Weighted-Average Grant-Date Fair Value for awards</t>
  </si>
  <si>
    <t>Granted (in dollars per share)</t>
  </si>
  <si>
    <t>Significant assumptions used to calculate fair values</t>
  </si>
  <si>
    <t>Expected volatility (as a percent)</t>
  </si>
  <si>
    <t>41.30%</t>
  </si>
  <si>
    <t>Risk-free interest rate (as a percent)</t>
  </si>
  <si>
    <t>Market/Service Vesting Restricted Stock Awards | Maximum | LTIP</t>
  </si>
  <si>
    <t>56.70%</t>
  </si>
  <si>
    <t>1.10%</t>
  </si>
  <si>
    <t>Vesting percentage of the awards granted</t>
  </si>
  <si>
    <t>100.00%</t>
  </si>
  <si>
    <t>Service Vesting Restricted Stock Units | LTIP</t>
  </si>
  <si>
    <t>Granted (in shares)</t>
  </si>
  <si>
    <t>Market/Service Vesting Restricted Stock Units | LTIP</t>
  </si>
  <si>
    <t>Market/Service Vesting Restricted Stock Units | Minimum | LTIP</t>
  </si>
  <si>
    <t>44.00%</t>
  </si>
  <si>
    <t>Market/Service Vesting Restricted Stock Units | Maximum | LTIP</t>
  </si>
  <si>
    <t>54.00%</t>
  </si>
  <si>
    <t>1.20%</t>
  </si>
  <si>
    <t>200.00%</t>
  </si>
  <si>
    <t>Restricted Stock Awards and Restricted Stock Units</t>
  </si>
  <si>
    <t>Compensation expense not yet recognized</t>
  </si>
  <si>
    <t>Weighted average period over which compensation expense is to be recognized</t>
  </si>
  <si>
    <t>1 year 7 months 21 days</t>
  </si>
  <si>
    <t>Income Taxes (Details) - USD ($) $ in Thousands</t>
  </si>
  <si>
    <t>Income (loss) before income taxes</t>
  </si>
  <si>
    <t>Effective tax rate (as a percent)</t>
  </si>
  <si>
    <t>13.00%</t>
  </si>
  <si>
    <t>51.00%</t>
  </si>
  <si>
    <t>10.00%</t>
  </si>
  <si>
    <t>50.00%</t>
  </si>
  <si>
    <t>Bermuda</t>
  </si>
  <si>
    <t>United States</t>
  </si>
  <si>
    <t>191.00%</t>
  </si>
  <si>
    <t>511.00%</t>
  </si>
  <si>
    <t>151.00%</t>
  </si>
  <si>
    <t>256.00%</t>
  </si>
  <si>
    <t>Foreign-other</t>
  </si>
  <si>
    <t>0.00%</t>
  </si>
  <si>
    <t>Statutory tax rate (as a percent)</t>
  </si>
  <si>
    <t>Ghana</t>
  </si>
  <si>
    <t>29.00%</t>
  </si>
  <si>
    <t>43.00%</t>
  </si>
  <si>
    <t>36.00%</t>
  </si>
  <si>
    <t>Net Income (Loss) Per Share (Details) - USD ($) $ / shares in Units, shares in Thousands, $ in Thousands</t>
  </si>
  <si>
    <t>Numerator:</t>
  </si>
  <si>
    <t>Basic net loss allocable to common shareholders</t>
  </si>
  <si>
    <t>Diluted net loss allocable to common shareholders</t>
  </si>
  <si>
    <t>Weighted average number of shares used to compute net income (loss) per share:</t>
  </si>
  <si>
    <t>Net income (loss) per share:</t>
  </si>
  <si>
    <t>Outstanding restricted stock awards and units excluded from the computations of diluted net income per share (in shares)</t>
  </si>
  <si>
    <t>Commitments and Contingencies (Details) $ in Thousands, $ / site in Millions</t>
  </si>
  <si>
    <t>Oct. 15, 2015USD ($)</t>
  </si>
  <si>
    <t>Oct. 01, 2015USD ($)</t>
  </si>
  <si>
    <t>Nov. 30, 2015USD ($)</t>
  </si>
  <si>
    <t>Sep. 30, 2015USD ($)</t>
  </si>
  <si>
    <t>Jun. 30, 2016USD ($)km²$ / site</t>
  </si>
  <si>
    <t>Offshore drilling rig contract commitments</t>
  </si>
  <si>
    <t>Line of credit receivable</t>
  </si>
  <si>
    <t>Interest accrual rate on line of credit receivable</t>
  </si>
  <si>
    <t>Morocco | Maximum</t>
  </si>
  <si>
    <t>Commitments and contingencies</t>
  </si>
  <si>
    <t>Spending per well by third party for exploration well (in dollars per well) | $ / site</t>
  </si>
  <si>
    <t>Mauritania</t>
  </si>
  <si>
    <t>3 D seismic requirements (in square kilometers) | km²</t>
  </si>
  <si>
    <t>Sao Tome and Principe</t>
  </si>
  <si>
    <t>2 D seismic requirements (in square kilometers) | km²</t>
  </si>
  <si>
    <t>Western Sahara</t>
  </si>
  <si>
    <t>Other noncurrent assets</t>
  </si>
  <si>
    <t>Line of credit receivable amount outstanding</t>
  </si>
  <si>
    <t>Operating leases</t>
  </si>
  <si>
    <t>Future minimum rental commitments</t>
  </si>
  <si>
    <t>Atwood Achiever drilling rig contract</t>
  </si>
  <si>
    <t>Contract end date extension</t>
  </si>
  <si>
    <t>1 year</t>
  </si>
  <si>
    <t>Drilling rig contract period</t>
  </si>
  <si>
    <t>Initial rig rate per day</t>
  </si>
  <si>
    <t>Optional extension period</t>
  </si>
  <si>
    <t>Rig rate per day</t>
  </si>
  <si>
    <t>Rig rate per day - subsidiary's revert op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9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86541822</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817</v>
      </c>
      <c r="C3" s="7" t="n">
        <v>275004</v>
      </c>
    </row>
    <row r="4" spans="1:3">
      <c r="A4" s="4" t="s">
        <v>28</v>
      </c>
      <c r="B4" s="6" t="n">
        <v>27428</v>
      </c>
      <c r="C4" s="6" t="n">
        <v>28533</v>
      </c>
    </row>
    <row r="5" spans="1:3">
      <c r="A5" s="3" t="s">
        <v>29</v>
      </c>
    </row>
    <row r="6" spans="1:3">
      <c r="A6" s="4" t="s">
        <v>30</v>
      </c>
      <c r="B6" s="6" t="n">
        <v>68595</v>
      </c>
      <c r="C6" s="6" t="n">
        <v>67200</v>
      </c>
    </row>
    <row r="7" spans="1:3">
      <c r="A7" s="4" t="s">
        <v>31</v>
      </c>
      <c r="B7" s="6" t="n">
        <v>45506</v>
      </c>
      <c r="C7" s="6" t="n">
        <v>35950</v>
      </c>
    </row>
    <row r="8" spans="1:3">
      <c r="A8" s="4" t="s">
        <v>32</v>
      </c>
      <c r="B8" s="6" t="n">
        <v>25246</v>
      </c>
      <c r="C8" s="6" t="n">
        <v>34882</v>
      </c>
    </row>
    <row r="9" spans="1:3">
      <c r="A9" s="4" t="s">
        <v>33</v>
      </c>
      <c r="B9" s="6" t="n">
        <v>71078</v>
      </c>
      <c r="C9" s="6" t="n">
        <v>85173</v>
      </c>
    </row>
    <row r="10" spans="1:3">
      <c r="A10" s="4" t="s">
        <v>34</v>
      </c>
      <c r="B10" s="6" t="n">
        <v>5781</v>
      </c>
      <c r="C10" s="6" t="n">
        <v>24766</v>
      </c>
    </row>
    <row r="11" spans="1:3">
      <c r="A11" s="4" t="s">
        <v>35</v>
      </c>
      <c r="B11" s="6" t="n">
        <v>96723</v>
      </c>
      <c r="C11" s="6" t="n">
        <v>182640</v>
      </c>
    </row>
    <row r="12" spans="1:3">
      <c r="A12" s="4" t="s">
        <v>36</v>
      </c>
      <c r="B12" s="6" t="n">
        <v>453174</v>
      </c>
      <c r="C12" s="6" t="n">
        <v>734148</v>
      </c>
    </row>
    <row r="13" spans="1:3">
      <c r="A13" s="3" t="s">
        <v>37</v>
      </c>
    </row>
    <row r="14" spans="1:3">
      <c r="A14" s="4" t="s">
        <v>38</v>
      </c>
      <c r="B14" s="6" t="n">
        <v>2677562</v>
      </c>
      <c r="C14" s="6" t="n">
        <v>2314226</v>
      </c>
    </row>
    <row r="15" spans="1:3">
      <c r="A15" s="4" t="s">
        <v>39</v>
      </c>
      <c r="B15" s="6" t="n">
        <v>8567</v>
      </c>
      <c r="C15" s="6" t="n">
        <v>8613</v>
      </c>
    </row>
    <row r="16" spans="1:3">
      <c r="A16" s="4" t="s">
        <v>40</v>
      </c>
      <c r="B16" s="6" t="n">
        <v>2686129</v>
      </c>
      <c r="C16" s="6" t="n">
        <v>2322839</v>
      </c>
    </row>
    <row r="17" spans="1:3">
      <c r="A17" s="3" t="s">
        <v>41</v>
      </c>
    </row>
    <row r="18" spans="1:3">
      <c r="A18" s="4" t="s">
        <v>28</v>
      </c>
      <c r="B18" s="6" t="n">
        <v>51632</v>
      </c>
      <c r="C18" s="6" t="n">
        <v>7325</v>
      </c>
    </row>
    <row r="19" spans="1:3">
      <c r="A19" s="4" t="s">
        <v>42</v>
      </c>
      <c r="B19" s="6" t="n">
        <v>42572</v>
      </c>
      <c r="C19" s="6" t="n">
        <v>37687</v>
      </c>
    </row>
    <row r="20" spans="1:3">
      <c r="A20" s="4" t="s">
        <v>43</v>
      </c>
      <c r="B20" s="6" t="n">
        <v>6617</v>
      </c>
      <c r="C20" s="6" t="n">
        <v>7986</v>
      </c>
    </row>
    <row r="21" spans="1:3">
      <c r="A21" s="4" t="s">
        <v>44</v>
      </c>
      <c r="B21" s="6" t="n">
        <v>29976</v>
      </c>
      <c r="C21" s="6" t="n">
        <v>33209</v>
      </c>
    </row>
    <row r="22" spans="1:3">
      <c r="A22" s="4" t="s">
        <v>35</v>
      </c>
      <c r="B22" s="6" t="n">
        <v>18028</v>
      </c>
      <c r="C22" s="6" t="n">
        <v>59856</v>
      </c>
    </row>
    <row r="23" spans="1:3">
      <c r="A23" s="4" t="s">
        <v>32</v>
      </c>
      <c r="B23" s="6" t="n">
        <v>5134</v>
      </c>
    </row>
    <row r="24" spans="1:3">
      <c r="A24" s="4" t="s">
        <v>45</v>
      </c>
      <c r="B24" s="6" t="n">
        <v>3293262</v>
      </c>
      <c r="C24" s="6" t="n">
        <v>3203050</v>
      </c>
    </row>
    <row r="25" spans="1:3">
      <c r="A25" s="3" t="s">
        <v>46</v>
      </c>
    </row>
    <row r="26" spans="1:3">
      <c r="A26" s="4" t="s">
        <v>47</v>
      </c>
      <c r="B26" s="6" t="n">
        <v>215755</v>
      </c>
      <c r="C26" s="6" t="n">
        <v>295689</v>
      </c>
    </row>
    <row r="27" spans="1:3">
      <c r="A27" s="4" t="s">
        <v>48</v>
      </c>
      <c r="B27" s="6" t="n">
        <v>141267</v>
      </c>
      <c r="C27" s="6" t="n">
        <v>159897</v>
      </c>
    </row>
    <row r="28" spans="1:3">
      <c r="A28" s="4" t="s">
        <v>35</v>
      </c>
      <c r="B28" s="6" t="n">
        <v>6310</v>
      </c>
      <c r="C28" s="6" t="n">
        <v>1155</v>
      </c>
    </row>
    <row r="29" spans="1:3">
      <c r="A29" s="4" t="s">
        <v>49</v>
      </c>
      <c r="B29" s="6" t="n">
        <v>363332</v>
      </c>
      <c r="C29" s="6" t="n">
        <v>456741</v>
      </c>
    </row>
    <row r="30" spans="1:3">
      <c r="A30" s="3" t="s">
        <v>50</v>
      </c>
    </row>
    <row r="31" spans="1:3">
      <c r="A31" s="4" t="s">
        <v>51</v>
      </c>
      <c r="B31" s="6" t="n">
        <v>1191334</v>
      </c>
      <c r="C31" s="6" t="n">
        <v>860878</v>
      </c>
    </row>
    <row r="32" spans="1:3">
      <c r="A32" s="4" t="s">
        <v>35</v>
      </c>
      <c r="B32" s="6" t="n">
        <v>26286</v>
      </c>
      <c r="C32" s="6" t="n">
        <v>4196</v>
      </c>
    </row>
    <row r="33" spans="1:3">
      <c r="A33" s="4" t="s">
        <v>52</v>
      </c>
      <c r="B33" s="6" t="n">
        <v>46339</v>
      </c>
      <c r="C33" s="6" t="n">
        <v>43938</v>
      </c>
    </row>
    <row r="34" spans="1:3">
      <c r="A34" s="4" t="s">
        <v>53</v>
      </c>
      <c r="B34" s="6" t="n">
        <v>478003</v>
      </c>
      <c r="C34" s="6" t="n">
        <v>502189</v>
      </c>
    </row>
    <row r="35" spans="1:3">
      <c r="A35" s="4" t="s">
        <v>54</v>
      </c>
      <c r="B35" s="6" t="n">
        <v>9272</v>
      </c>
      <c r="C35" s="6" t="n">
        <v>9595</v>
      </c>
    </row>
    <row r="36" spans="1:3">
      <c r="A36" s="4" t="s">
        <v>55</v>
      </c>
      <c r="B36" s="6" t="n">
        <v>1751234</v>
      </c>
      <c r="C36" s="6" t="n">
        <v>1420796</v>
      </c>
    </row>
    <row r="37" spans="1:3">
      <c r="A37" s="3" t="s">
        <v>56</v>
      </c>
    </row>
    <row r="38" spans="1:3">
      <c r="A38" s="4" t="s">
        <v>57</v>
      </c>
      <c r="B38" s="4" t="s">
        <v>58</v>
      </c>
      <c r="C38" s="4" t="s">
        <v>58</v>
      </c>
    </row>
    <row r="39" spans="1:3">
      <c r="A39" s="4" t="s">
        <v>59</v>
      </c>
      <c r="B39" s="6" t="n">
        <v>3953</v>
      </c>
      <c r="C39" s="6" t="n">
        <v>3939</v>
      </c>
    </row>
    <row r="40" spans="1:3">
      <c r="A40" s="4" t="s">
        <v>60</v>
      </c>
      <c r="B40" s="6" t="n">
        <v>1956287</v>
      </c>
      <c r="C40" s="6" t="n">
        <v>1933189</v>
      </c>
    </row>
    <row r="41" spans="1:3">
      <c r="A41" s="4" t="s">
        <v>61</v>
      </c>
      <c r="B41" s="6" t="n">
        <v>-733947</v>
      </c>
      <c r="C41" s="6" t="n">
        <v>-564686</v>
      </c>
    </row>
    <row r="42" spans="1:3">
      <c r="A42" s="4" t="s">
        <v>62</v>
      </c>
      <c r="B42" s="6" t="n">
        <v>-47597</v>
      </c>
      <c r="C42" s="6" t="n">
        <v>-46929</v>
      </c>
    </row>
    <row r="43" spans="1:3">
      <c r="A43" s="4" t="s">
        <v>63</v>
      </c>
      <c r="B43" s="6" t="n">
        <v>1178696</v>
      </c>
      <c r="C43" s="6" t="n">
        <v>1325513</v>
      </c>
    </row>
    <row r="44" spans="1:3">
      <c r="A44" s="4" t="s">
        <v>64</v>
      </c>
      <c r="B44" s="7" t="n">
        <v>3293262</v>
      </c>
      <c r="C44" s="7" t="n">
        <v>3203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row r="6" spans="1:2">
      <c r="A6" s="4" t="s">
        <v>3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172</v>
      </c>
    </row>
    <row r="4" spans="1:2">
      <c r="A4" s="4" t="s">
        <v>172</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9844</v>
      </c>
      <c r="C3" s="7" t="n">
        <v>8475</v>
      </c>
    </row>
    <row r="4" spans="1:3">
      <c r="A4" s="4" t="s">
        <v>68</v>
      </c>
      <c r="B4" s="8" t="n">
        <v>0.01</v>
      </c>
      <c r="C4" s="8" t="n">
        <v>0.01</v>
      </c>
    </row>
    <row r="5" spans="1:3">
      <c r="A5" s="4" t="s">
        <v>69</v>
      </c>
      <c r="B5" s="6" t="n">
        <v>200000000</v>
      </c>
      <c r="C5" s="6" t="n">
        <v>200000000</v>
      </c>
    </row>
    <row r="6" spans="1:3">
      <c r="A6" s="4" t="s">
        <v>70</v>
      </c>
      <c r="B6" s="6" t="n">
        <v>0</v>
      </c>
      <c r="C6" s="6" t="n">
        <v>0</v>
      </c>
    </row>
    <row r="7" spans="1:3">
      <c r="A7" s="4" t="s">
        <v>71</v>
      </c>
      <c r="B7" s="8" t="n">
        <v>0.01</v>
      </c>
      <c r="C7" s="8" t="n">
        <v>0.01</v>
      </c>
    </row>
    <row r="8" spans="1:3">
      <c r="A8" s="4" t="s">
        <v>72</v>
      </c>
      <c r="B8" s="6" t="n">
        <v>2000000000</v>
      </c>
      <c r="C8" s="6" t="n">
        <v>2000000000</v>
      </c>
    </row>
    <row r="9" spans="1:3">
      <c r="A9" s="4" t="s">
        <v>73</v>
      </c>
      <c r="B9" s="6" t="n">
        <v>395295816</v>
      </c>
      <c r="C9" s="6" t="n">
        <v>393902643</v>
      </c>
    </row>
    <row r="10" spans="1:3">
      <c r="A10" s="4" t="s">
        <v>74</v>
      </c>
      <c r="B10" s="6" t="n">
        <v>9101395</v>
      </c>
      <c r="C10" s="6" t="n">
        <v>8812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4" t="s">
        <v>229</v>
      </c>
    </row>
    <row r="4" spans="1:2">
      <c r="A4" s="3" t="s">
        <v>181</v>
      </c>
    </row>
    <row r="5" spans="1:2">
      <c r="A5" s="4" t="s">
        <v>230</v>
      </c>
      <c r="B5" s="4" t="s">
        <v>231</v>
      </c>
    </row>
    <row r="6" spans="1:2">
      <c r="A6" s="4" t="s">
        <v>232</v>
      </c>
    </row>
    <row r="7" spans="1:2">
      <c r="A7" s="3" t="s">
        <v>181</v>
      </c>
    </row>
    <row r="8" spans="1:2">
      <c r="A8" s="4" t="s">
        <v>230</v>
      </c>
      <c r="B8"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243</v>
      </c>
      <c r="B1" s="2" t="s">
        <v>1</v>
      </c>
    </row>
    <row r="2" spans="1:2">
      <c r="B2" s="2" t="s">
        <v>244</v>
      </c>
    </row>
    <row r="3" spans="1:2">
      <c r="A3" s="3" t="s">
        <v>160</v>
      </c>
    </row>
    <row r="4" spans="1:2">
      <c r="A4" s="4" t="s">
        <v>245</v>
      </c>
      <c r="B4"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25</v>
      </c>
    </row>
    <row r="3" spans="1:3">
      <c r="A3" s="3" t="s">
        <v>192</v>
      </c>
    </row>
    <row r="4" spans="1:3">
      <c r="A4" s="4" t="s">
        <v>247</v>
      </c>
      <c r="B4" s="7" t="n">
        <v>27428</v>
      </c>
      <c r="C4" s="7" t="n">
        <v>28533</v>
      </c>
    </row>
    <row r="5" spans="1:3">
      <c r="A5" s="4" t="s">
        <v>248</v>
      </c>
      <c r="B5" s="6" t="n">
        <v>51632</v>
      </c>
      <c r="C5" s="6" t="n">
        <v>7325</v>
      </c>
    </row>
    <row r="6" spans="1:3">
      <c r="A6" s="3" t="s">
        <v>33</v>
      </c>
    </row>
    <row r="7" spans="1:3">
      <c r="A7" s="4" t="s">
        <v>249</v>
      </c>
      <c r="B7" s="6" t="n">
        <v>71000</v>
      </c>
      <c r="C7" s="6" t="n">
        <v>84400</v>
      </c>
    </row>
    <row r="8" spans="1:3">
      <c r="A8" s="4" t="s">
        <v>250</v>
      </c>
      <c r="B8" s="6" t="n">
        <v>100</v>
      </c>
      <c r="C8" s="6" t="n">
        <v>800</v>
      </c>
    </row>
    <row r="9" spans="1:3">
      <c r="A9" s="4" t="s">
        <v>251</v>
      </c>
      <c r="B9" s="6" t="n">
        <v>15200</v>
      </c>
    </row>
    <row r="10" spans="1:3">
      <c r="A10" s="3" t="s">
        <v>252</v>
      </c>
    </row>
    <row r="11" spans="1:3">
      <c r="A11" s="4" t="s">
        <v>61</v>
      </c>
      <c r="B11" s="6" t="n">
        <v>-733947</v>
      </c>
      <c r="C11" s="6" t="n">
        <v>-564686</v>
      </c>
    </row>
    <row r="12" spans="1:3">
      <c r="A12" s="4" t="s">
        <v>60</v>
      </c>
      <c r="B12" s="6" t="n">
        <v>1956287</v>
      </c>
      <c r="C12" s="6" t="n">
        <v>1933189</v>
      </c>
    </row>
    <row r="13" spans="1:3">
      <c r="A13" s="4" t="s">
        <v>44</v>
      </c>
      <c r="B13" s="6" t="n">
        <v>29976</v>
      </c>
      <c r="C13" s="6" t="n">
        <v>33209</v>
      </c>
    </row>
    <row r="14" spans="1:3">
      <c r="A14" s="4" t="s">
        <v>253</v>
      </c>
    </row>
    <row r="15" spans="1:3">
      <c r="A15" s="3" t="s">
        <v>252</v>
      </c>
    </row>
    <row r="16" spans="1:3">
      <c r="A16" s="4" t="s">
        <v>61</v>
      </c>
      <c r="B16" s="6" t="n">
        <v>-1900</v>
      </c>
    </row>
    <row r="17" spans="1:3">
      <c r="A17" s="4" t="s">
        <v>60</v>
      </c>
      <c r="B17" s="6" t="n">
        <v>3000</v>
      </c>
    </row>
    <row r="18" spans="1:3">
      <c r="A18" s="4" t="s">
        <v>44</v>
      </c>
      <c r="B18" s="6" t="n">
        <v>1100</v>
      </c>
    </row>
    <row r="19" spans="1:3">
      <c r="A19" s="4" t="s">
        <v>254</v>
      </c>
    </row>
    <row r="20" spans="1:3">
      <c r="A20" s="3" t="s">
        <v>192</v>
      </c>
    </row>
    <row r="21" spans="1:3">
      <c r="A21" s="4" t="s">
        <v>247</v>
      </c>
      <c r="B21" s="6" t="n">
        <v>3000</v>
      </c>
      <c r="C21" s="6" t="n">
        <v>4100</v>
      </c>
    </row>
    <row r="22" spans="1:3">
      <c r="A22" s="4" t="s">
        <v>248</v>
      </c>
      <c r="B22" s="7" t="n">
        <v>51600</v>
      </c>
      <c r="C22" s="6" t="n">
        <v>7300</v>
      </c>
    </row>
    <row r="23" spans="1:3">
      <c r="A23" s="4" t="s">
        <v>255</v>
      </c>
    </row>
    <row r="24" spans="1:3">
      <c r="A24" s="3" t="s">
        <v>192</v>
      </c>
    </row>
    <row r="25" spans="1:3">
      <c r="A25" s="4" t="s">
        <v>256</v>
      </c>
      <c r="B25" s="4" t="s">
        <v>257</v>
      </c>
    </row>
    <row r="26" spans="1:3">
      <c r="A26" s="4" t="s">
        <v>247</v>
      </c>
      <c r="B26" s="7" t="n">
        <v>24400</v>
      </c>
      <c r="C26" s="7" t="n">
        <v>24400</v>
      </c>
    </row>
    <row r="27" spans="1:3">
      <c r="A27" s="4" t="s">
        <v>258</v>
      </c>
    </row>
    <row r="28" spans="1:3">
      <c r="A28" s="3" t="s">
        <v>192</v>
      </c>
    </row>
    <row r="29" spans="1:3">
      <c r="A29" s="4" t="s">
        <v>259</v>
      </c>
      <c r="B29"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s>
  <sheetData>
    <row r="1" spans="1:7">
      <c r="A1" s="1" t="s">
        <v>261</v>
      </c>
      <c r="B1" s="2" t="s">
        <v>262</v>
      </c>
      <c r="F1" s="2" t="s">
        <v>263</v>
      </c>
      <c r="G1" s="2" t="s">
        <v>1</v>
      </c>
    </row>
    <row r="2" spans="1:7">
      <c r="B2" s="2" t="s">
        <v>264</v>
      </c>
      <c r="C2" s="2" t="s">
        <v>265</v>
      </c>
      <c r="D2" s="2" t="s">
        <v>266</v>
      </c>
      <c r="E2" s="2" t="s">
        <v>267</v>
      </c>
      <c r="F2" s="2" t="s">
        <v>2</v>
      </c>
      <c r="G2" s="2" t="s">
        <v>2</v>
      </c>
    </row>
    <row r="3" spans="1:7">
      <c r="A3" s="4" t="s">
        <v>268</v>
      </c>
    </row>
    <row r="4" spans="1:7">
      <c r="A4" s="3" t="s">
        <v>164</v>
      </c>
    </row>
    <row r="5" spans="1:7">
      <c r="A5" s="4" t="s">
        <v>269</v>
      </c>
      <c r="E5" s="4" t="s">
        <v>270</v>
      </c>
    </row>
    <row r="6" spans="1:7">
      <c r="A6" s="4" t="s">
        <v>271</v>
      </c>
    </row>
    <row r="7" spans="1:7">
      <c r="A7" s="3" t="s">
        <v>164</v>
      </c>
    </row>
    <row r="8" spans="1:7">
      <c r="A8" s="4" t="s">
        <v>269</v>
      </c>
      <c r="D8" s="4" t="s">
        <v>270</v>
      </c>
    </row>
    <row r="9" spans="1:7">
      <c r="A9" s="4" t="s">
        <v>272</v>
      </c>
    </row>
    <row r="10" spans="1:7">
      <c r="A10" s="3" t="s">
        <v>164</v>
      </c>
    </row>
    <row r="11" spans="1:7">
      <c r="A11" s="4" t="s">
        <v>273</v>
      </c>
      <c r="B11" s="6" t="n">
        <v>5000</v>
      </c>
    </row>
    <row r="12" spans="1:7">
      <c r="A12" s="4" t="s">
        <v>274</v>
      </c>
      <c r="F12" s="4" t="s">
        <v>275</v>
      </c>
    </row>
    <row r="13" spans="1:7">
      <c r="A13" s="4" t="s">
        <v>276</v>
      </c>
      <c r="B13" s="4" t="s">
        <v>277</v>
      </c>
    </row>
    <row r="14" spans="1:7">
      <c r="A14" s="4" t="s">
        <v>278</v>
      </c>
      <c r="B14" s="4" t="s">
        <v>279</v>
      </c>
    </row>
    <row r="15" spans="1:7">
      <c r="A15" s="4" t="s">
        <v>280</v>
      </c>
      <c r="B15" s="4" t="s">
        <v>281</v>
      </c>
    </row>
    <row r="16" spans="1:7">
      <c r="A16" s="4" t="s">
        <v>282</v>
      </c>
      <c r="B16" s="4" t="s">
        <v>283</v>
      </c>
    </row>
    <row r="17" spans="1:7">
      <c r="A17" s="4" t="s">
        <v>284</v>
      </c>
    </row>
    <row r="18" spans="1:7">
      <c r="A18" s="3" t="s">
        <v>164</v>
      </c>
    </row>
    <row r="19" spans="1:7">
      <c r="A19" s="4" t="s">
        <v>285</v>
      </c>
      <c r="C19" s="4" t="s">
        <v>286</v>
      </c>
    </row>
    <row r="20" spans="1:7">
      <c r="A20" s="4" t="s">
        <v>287</v>
      </c>
    </row>
    <row r="21" spans="1:7">
      <c r="A21" s="3" t="s">
        <v>164</v>
      </c>
    </row>
    <row r="22" spans="1:7">
      <c r="A22" s="4" t="s">
        <v>285</v>
      </c>
      <c r="C22" s="4" t="s">
        <v>286</v>
      </c>
    </row>
    <row r="23" spans="1:7">
      <c r="A23" s="4" t="s">
        <v>273</v>
      </c>
      <c r="C23" s="6" t="n">
        <v>6500</v>
      </c>
    </row>
    <row r="24" spans="1:7">
      <c r="A24" s="4" t="s">
        <v>288</v>
      </c>
    </row>
    <row r="25" spans="1:7">
      <c r="A25" s="3" t="s">
        <v>164</v>
      </c>
    </row>
    <row r="26" spans="1:7">
      <c r="A26" s="4" t="s">
        <v>289</v>
      </c>
      <c r="E26" s="4" t="s">
        <v>290</v>
      </c>
    </row>
    <row r="27" spans="1:7">
      <c r="A27" s="4" t="s">
        <v>291</v>
      </c>
    </row>
    <row r="28" spans="1:7">
      <c r="A28" s="3" t="s">
        <v>164</v>
      </c>
    </row>
    <row r="29" spans="1:7">
      <c r="A29" s="4" t="s">
        <v>289</v>
      </c>
      <c r="G29" s="4" t="s">
        <v>292</v>
      </c>
    </row>
    <row r="30" spans="1:7">
      <c r="A30" s="4" t="s">
        <v>293</v>
      </c>
    </row>
    <row r="31" spans="1:7">
      <c r="A31" s="3" t="s">
        <v>164</v>
      </c>
    </row>
    <row r="32" spans="1:7">
      <c r="A32" s="4" t="s">
        <v>294</v>
      </c>
      <c r="C32" s="4" t="s">
        <v>286</v>
      </c>
    </row>
    <row r="33" spans="1:7">
      <c r="A33" s="4" t="s">
        <v>295</v>
      </c>
    </row>
    <row r="34" spans="1:7">
      <c r="A34" s="3" t="s">
        <v>164</v>
      </c>
    </row>
    <row r="35" spans="1:7">
      <c r="A35" s="4" t="s">
        <v>269</v>
      </c>
      <c r="B35" s="4" t="s">
        <v>296</v>
      </c>
    </row>
    <row r="36" spans="1:7">
      <c r="A36" s="4" t="s">
        <v>297</v>
      </c>
    </row>
    <row r="37" spans="1:7">
      <c r="A37" s="3" t="s">
        <v>164</v>
      </c>
    </row>
    <row r="38" spans="1:7">
      <c r="A38" s="4" t="s">
        <v>269</v>
      </c>
      <c r="B38" s="4" t="s">
        <v>298</v>
      </c>
    </row>
    <row r="39" spans="1:7">
      <c r="A39" s="4" t="s">
        <v>299</v>
      </c>
    </row>
    <row r="40" spans="1:7">
      <c r="A40" s="3" t="s">
        <v>164</v>
      </c>
    </row>
    <row r="41" spans="1:7">
      <c r="A41" s="4" t="s">
        <v>289</v>
      </c>
      <c r="B41" s="4" t="s">
        <v>3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01</v>
      </c>
      <c r="B1" s="2" t="s">
        <v>302</v>
      </c>
    </row>
    <row r="2" spans="1:4">
      <c r="B2" s="2" t="s">
        <v>303</v>
      </c>
      <c r="C2" s="2" t="s">
        <v>2</v>
      </c>
      <c r="D2" s="2" t="s">
        <v>25</v>
      </c>
    </row>
    <row r="3" spans="1:4">
      <c r="A3" s="3" t="s">
        <v>30</v>
      </c>
    </row>
    <row r="4" spans="1:4">
      <c r="A4" s="4" t="s">
        <v>42</v>
      </c>
      <c r="C4" s="7" t="n">
        <v>42572</v>
      </c>
      <c r="D4" s="7" t="n">
        <v>37687</v>
      </c>
    </row>
    <row r="5" spans="1:4">
      <c r="A5" s="4" t="s">
        <v>304</v>
      </c>
    </row>
    <row r="6" spans="1:4">
      <c r="A6" s="3" t="s">
        <v>30</v>
      </c>
    </row>
    <row r="7" spans="1:4">
      <c r="A7" s="4" t="s">
        <v>42</v>
      </c>
      <c r="C7" s="7" t="n">
        <v>41400</v>
      </c>
      <c r="D7" s="7" t="n">
        <v>35300</v>
      </c>
    </row>
    <row r="8" spans="1:4">
      <c r="A8" s="4" t="s">
        <v>304</v>
      </c>
    </row>
    <row r="9" spans="1:4">
      <c r="A9" s="3" t="s">
        <v>30</v>
      </c>
    </row>
    <row r="10" spans="1:4">
      <c r="A10" s="4" t="s">
        <v>305</v>
      </c>
      <c r="B10"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07</v>
      </c>
      <c r="B1" s="2" t="s">
        <v>76</v>
      </c>
      <c r="D1" s="2" t="s">
        <v>1</v>
      </c>
    </row>
    <row r="2" spans="1:6">
      <c r="B2" s="2" t="s">
        <v>2</v>
      </c>
      <c r="C2" s="2" t="s">
        <v>77</v>
      </c>
      <c r="D2" s="2" t="s">
        <v>2</v>
      </c>
      <c r="E2" s="2" t="s">
        <v>77</v>
      </c>
      <c r="F2" s="2" t="s">
        <v>25</v>
      </c>
    </row>
    <row r="3" spans="1:6">
      <c r="A3" s="3" t="s">
        <v>308</v>
      </c>
    </row>
    <row r="4" spans="1:6">
      <c r="A4" s="4" t="s">
        <v>309</v>
      </c>
      <c r="B4" s="7" t="n">
        <v>1395532</v>
      </c>
      <c r="D4" s="7" t="n">
        <v>1395532</v>
      </c>
      <c r="F4" s="7" t="n">
        <v>1337215</v>
      </c>
    </row>
    <row r="5" spans="1:6">
      <c r="A5" s="4" t="s">
        <v>310</v>
      </c>
      <c r="B5" s="6" t="n">
        <v>811348</v>
      </c>
      <c r="D5" s="6" t="n">
        <v>811348</v>
      </c>
      <c r="F5" s="6" t="n">
        <v>593510</v>
      </c>
    </row>
    <row r="6" spans="1:6">
      <c r="A6" s="4" t="s">
        <v>311</v>
      </c>
      <c r="B6" s="6" t="n">
        <v>1373186</v>
      </c>
      <c r="D6" s="6" t="n">
        <v>1373186</v>
      </c>
      <c r="F6" s="6" t="n">
        <v>1241943</v>
      </c>
    </row>
    <row r="7" spans="1:6">
      <c r="A7" s="4" t="s">
        <v>312</v>
      </c>
      <c r="B7" s="6" t="n">
        <v>3580066</v>
      </c>
      <c r="D7" s="6" t="n">
        <v>3580066</v>
      </c>
      <c r="F7" s="6" t="n">
        <v>3172668</v>
      </c>
    </row>
    <row r="8" spans="1:6">
      <c r="A8" s="4" t="s">
        <v>313</v>
      </c>
      <c r="B8" s="6" t="n">
        <v>-902504</v>
      </c>
      <c r="D8" s="6" t="n">
        <v>-902504</v>
      </c>
      <c r="F8" s="6" t="n">
        <v>-858442</v>
      </c>
    </row>
    <row r="9" spans="1:6">
      <c r="A9" s="4" t="s">
        <v>38</v>
      </c>
      <c r="B9" s="6" t="n">
        <v>2677562</v>
      </c>
      <c r="D9" s="6" t="n">
        <v>2677562</v>
      </c>
      <c r="F9" s="6" t="n">
        <v>2314226</v>
      </c>
    </row>
    <row r="10" spans="1:6">
      <c r="A10" s="4" t="s">
        <v>141</v>
      </c>
      <c r="B10" s="6" t="n">
        <v>36369</v>
      </c>
      <c r="D10" s="6" t="n">
        <v>36369</v>
      </c>
      <c r="F10" s="6" t="n">
        <v>34807</v>
      </c>
    </row>
    <row r="11" spans="1:6">
      <c r="A11" s="4" t="s">
        <v>314</v>
      </c>
      <c r="B11" s="6" t="n">
        <v>-27802</v>
      </c>
      <c r="D11" s="6" t="n">
        <v>-27802</v>
      </c>
      <c r="F11" s="6" t="n">
        <v>-26194</v>
      </c>
    </row>
    <row r="12" spans="1:6">
      <c r="A12" s="4" t="s">
        <v>39</v>
      </c>
      <c r="B12" s="6" t="n">
        <v>8567</v>
      </c>
      <c r="D12" s="6" t="n">
        <v>8567</v>
      </c>
      <c r="F12" s="6" t="n">
        <v>8613</v>
      </c>
    </row>
    <row r="13" spans="1:6">
      <c r="A13" s="4" t="s">
        <v>40</v>
      </c>
      <c r="B13" s="6" t="n">
        <v>2686129</v>
      </c>
      <c r="D13" s="6" t="n">
        <v>2686129</v>
      </c>
      <c r="F13" s="7" t="n">
        <v>2322839</v>
      </c>
    </row>
    <row r="14" spans="1:6">
      <c r="A14" s="4" t="s">
        <v>315</v>
      </c>
      <c r="B14" s="7" t="n">
        <v>14900</v>
      </c>
      <c r="C14" s="7" t="n">
        <v>35200</v>
      </c>
      <c r="D14" s="7" t="n">
        <v>44100</v>
      </c>
      <c r="E14" s="7" t="n">
        <v>69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0"/>
  </cols>
  <sheetData>
    <row r="1" spans="1:5">
      <c r="A1" s="1" t="s">
        <v>316</v>
      </c>
      <c r="B1" s="2" t="s">
        <v>1</v>
      </c>
    </row>
    <row r="2" spans="1:5">
      <c r="B2" s="2" t="s">
        <v>317</v>
      </c>
      <c r="C2" s="2" t="s">
        <v>318</v>
      </c>
      <c r="D2" s="2" t="s">
        <v>319</v>
      </c>
      <c r="E2" s="2" t="s">
        <v>320</v>
      </c>
    </row>
    <row r="3" spans="1:5">
      <c r="A3" s="3" t="s">
        <v>321</v>
      </c>
    </row>
    <row r="4" spans="1:5">
      <c r="A4" s="4" t="s">
        <v>322</v>
      </c>
      <c r="B4" s="7" t="n">
        <v>426881</v>
      </c>
    </row>
    <row r="5" spans="1:5">
      <c r="A5" s="4" t="s">
        <v>323</v>
      </c>
      <c r="B5" s="6" t="n">
        <v>293518</v>
      </c>
    </row>
    <row r="6" spans="1:5">
      <c r="A6" s="4" t="s">
        <v>324</v>
      </c>
      <c r="B6" s="6" t="n">
        <v>720399</v>
      </c>
    </row>
    <row r="7" spans="1:5">
      <c r="A7" s="4" t="s">
        <v>325</v>
      </c>
      <c r="B7" s="6" t="n">
        <v>2300</v>
      </c>
    </row>
    <row r="8" spans="1:5">
      <c r="A8" s="3" t="s">
        <v>326</v>
      </c>
    </row>
    <row r="9" spans="1:5">
      <c r="A9" s="4" t="s">
        <v>327</v>
      </c>
      <c r="C9" s="7" t="n">
        <v>359596</v>
      </c>
      <c r="D9" s="7" t="n">
        <v>199486</v>
      </c>
    </row>
    <row r="10" spans="1:5">
      <c r="A10" s="4" t="s">
        <v>328</v>
      </c>
      <c r="C10" s="6" t="n">
        <v>151103</v>
      </c>
      <c r="D10" s="6" t="n">
        <v>17702</v>
      </c>
    </row>
    <row r="11" spans="1:5">
      <c r="A11" s="4" t="s">
        <v>329</v>
      </c>
      <c r="C11" s="6" t="n">
        <v>209700</v>
      </c>
      <c r="D11" s="6" t="n">
        <v>209693</v>
      </c>
    </row>
    <row r="12" spans="1:5">
      <c r="A12" s="4" t="s">
        <v>324</v>
      </c>
      <c r="B12" s="7" t="n">
        <v>426881</v>
      </c>
      <c r="C12" s="7" t="n">
        <v>720399</v>
      </c>
      <c r="D12" s="7" t="n">
        <v>426881</v>
      </c>
    </row>
    <row r="13" spans="1:5">
      <c r="A13" s="4" t="s">
        <v>330</v>
      </c>
      <c r="C13" s="6" t="n">
        <v>4</v>
      </c>
      <c r="D13" s="6" t="n">
        <v>3</v>
      </c>
    </row>
    <row r="14" spans="1:5">
      <c r="A14" s="4" t="s">
        <v>331</v>
      </c>
    </row>
    <row r="15" spans="1:5">
      <c r="A15" s="3" t="s">
        <v>326</v>
      </c>
    </row>
    <row r="16" spans="1:5">
      <c r="A16" s="4" t="s">
        <v>332</v>
      </c>
      <c r="E16"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5506</v>
      </c>
      <c r="C4" s="7" t="n">
        <v>119200</v>
      </c>
      <c r="D4" s="7" t="n">
        <v>107631</v>
      </c>
      <c r="E4" s="7" t="n">
        <v>228364</v>
      </c>
    </row>
    <row r="5" spans="1:5">
      <c r="A5" s="4" t="s">
        <v>80</v>
      </c>
      <c r="C5" s="6" t="n">
        <v>1900</v>
      </c>
      <c r="E5" s="6" t="n">
        <v>24651</v>
      </c>
    </row>
    <row r="6" spans="1:5">
      <c r="A6" s="4" t="s">
        <v>81</v>
      </c>
      <c r="B6" s="6" t="n">
        <v>170</v>
      </c>
      <c r="C6" s="6" t="n">
        <v>713</v>
      </c>
      <c r="D6" s="6" t="n">
        <v>178</v>
      </c>
      <c r="E6" s="6" t="n">
        <v>1355</v>
      </c>
    </row>
    <row r="7" spans="1:5">
      <c r="A7" s="4" t="s">
        <v>82</v>
      </c>
      <c r="B7" s="6" t="n">
        <v>45676</v>
      </c>
      <c r="C7" s="6" t="n">
        <v>121813</v>
      </c>
      <c r="D7" s="6" t="n">
        <v>107809</v>
      </c>
      <c r="E7" s="6" t="n">
        <v>254370</v>
      </c>
    </row>
    <row r="8" spans="1:5">
      <c r="A8" s="3" t="s">
        <v>83</v>
      </c>
    </row>
    <row r="9" spans="1:5">
      <c r="A9" s="4" t="s">
        <v>84</v>
      </c>
      <c r="B9" s="6" t="n">
        <v>32681</v>
      </c>
      <c r="C9" s="6" t="n">
        <v>20224</v>
      </c>
      <c r="D9" s="6" t="n">
        <v>62073</v>
      </c>
      <c r="E9" s="6" t="n">
        <v>52324</v>
      </c>
    </row>
    <row r="10" spans="1:5">
      <c r="A10" s="4" t="s">
        <v>85</v>
      </c>
      <c r="B10" s="6" t="n">
        <v>36402</v>
      </c>
      <c r="C10" s="6" t="n">
        <v>14539</v>
      </c>
      <c r="D10" s="6" t="n">
        <v>60260</v>
      </c>
      <c r="E10" s="6" t="n">
        <v>113480</v>
      </c>
    </row>
    <row r="11" spans="1:5">
      <c r="A11" s="4" t="s">
        <v>86</v>
      </c>
      <c r="B11" s="6" t="n">
        <v>19838</v>
      </c>
      <c r="C11" s="6" t="n">
        <v>41179</v>
      </c>
      <c r="D11" s="6" t="n">
        <v>37758</v>
      </c>
      <c r="E11" s="6" t="n">
        <v>79846</v>
      </c>
    </row>
    <row r="12" spans="1:5">
      <c r="A12" s="4" t="s">
        <v>87</v>
      </c>
      <c r="B12" s="6" t="n">
        <v>16927</v>
      </c>
      <c r="C12" s="6" t="n">
        <v>37532</v>
      </c>
      <c r="D12" s="6" t="n">
        <v>48193</v>
      </c>
      <c r="E12" s="6" t="n">
        <v>74539</v>
      </c>
    </row>
    <row r="13" spans="1:5">
      <c r="A13" s="4" t="s">
        <v>88</v>
      </c>
      <c r="B13" s="6" t="n">
        <v>8878</v>
      </c>
      <c r="C13" s="6" t="n">
        <v>8998</v>
      </c>
      <c r="D13" s="6" t="n">
        <v>19202</v>
      </c>
      <c r="E13" s="6" t="n">
        <v>19749</v>
      </c>
    </row>
    <row r="14" spans="1:5">
      <c r="A14" s="4" t="s">
        <v>89</v>
      </c>
      <c r="B14" s="6" t="n">
        <v>54988</v>
      </c>
      <c r="C14" s="6" t="n">
        <v>44877</v>
      </c>
      <c r="D14" s="6" t="n">
        <v>50643</v>
      </c>
      <c r="E14" s="6" t="n">
        <v>12550</v>
      </c>
    </row>
    <row r="15" spans="1:5">
      <c r="A15" s="4" t="s">
        <v>90</v>
      </c>
      <c r="B15" s="6" t="n">
        <v>-170</v>
      </c>
      <c r="C15" s="6" t="n">
        <v>4266</v>
      </c>
      <c r="D15" s="6" t="n">
        <v>14563</v>
      </c>
      <c r="E15" s="6" t="n">
        <v>4894</v>
      </c>
    </row>
    <row r="16" spans="1:5">
      <c r="A16" s="4" t="s">
        <v>91</v>
      </c>
      <c r="B16" s="6" t="n">
        <v>169544</v>
      </c>
      <c r="C16" s="6" t="n">
        <v>171615</v>
      </c>
      <c r="D16" s="6" t="n">
        <v>292692</v>
      </c>
      <c r="E16" s="6" t="n">
        <v>357382</v>
      </c>
    </row>
    <row r="17" spans="1:5">
      <c r="A17" s="4" t="s">
        <v>92</v>
      </c>
      <c r="B17" s="6" t="n">
        <v>-123868</v>
      </c>
      <c r="C17" s="6" t="n">
        <v>-49802</v>
      </c>
      <c r="D17" s="6" t="n">
        <v>-184883</v>
      </c>
      <c r="E17" s="6" t="n">
        <v>-103012</v>
      </c>
    </row>
    <row r="18" spans="1:5">
      <c r="A18" s="4" t="s">
        <v>93</v>
      </c>
      <c r="B18" s="6" t="n">
        <v>-15544</v>
      </c>
      <c r="C18" s="6" t="n">
        <v>25390</v>
      </c>
      <c r="D18" s="6" t="n">
        <v>-17566</v>
      </c>
      <c r="E18" s="6" t="n">
        <v>51089</v>
      </c>
    </row>
    <row r="19" spans="1:5">
      <c r="A19" s="4" t="s">
        <v>94</v>
      </c>
      <c r="B19" s="7" t="n">
        <v>-108324</v>
      </c>
      <c r="C19" s="7" t="n">
        <v>-75192</v>
      </c>
      <c r="D19" s="7" t="n">
        <v>-167317</v>
      </c>
      <c r="E19" s="7" t="n">
        <v>-154101</v>
      </c>
    </row>
    <row r="20" spans="1:5">
      <c r="A20" s="3" t="s">
        <v>95</v>
      </c>
    </row>
    <row r="21" spans="1:5">
      <c r="A21" s="4" t="s">
        <v>96</v>
      </c>
      <c r="B21" s="8" t="n">
        <v>-0.28</v>
      </c>
      <c r="C21" s="8" t="n">
        <v>-0.2</v>
      </c>
      <c r="D21" s="8" t="n">
        <v>-0.43</v>
      </c>
      <c r="E21" s="8" t="n">
        <v>-0.4</v>
      </c>
    </row>
    <row r="22" spans="1:5">
      <c r="A22" s="4" t="s">
        <v>97</v>
      </c>
      <c r="B22" s="8" t="n">
        <v>-0.28</v>
      </c>
      <c r="C22" s="8" t="n">
        <v>-0.2</v>
      </c>
      <c r="D22" s="8" t="n">
        <v>-0.43</v>
      </c>
      <c r="E22" s="8" t="n">
        <v>-0.4</v>
      </c>
    </row>
    <row r="23" spans="1:5">
      <c r="A23" s="3" t="s">
        <v>98</v>
      </c>
    </row>
    <row r="24" spans="1:5">
      <c r="A24" s="4" t="s">
        <v>99</v>
      </c>
      <c r="B24" s="6" t="n">
        <v>384918</v>
      </c>
      <c r="C24" s="6" t="n">
        <v>382138</v>
      </c>
      <c r="D24" s="6" t="n">
        <v>384676</v>
      </c>
      <c r="E24" s="6" t="n">
        <v>381238</v>
      </c>
    </row>
    <row r="25" spans="1:5">
      <c r="A25" s="4" t="s">
        <v>100</v>
      </c>
      <c r="B25" s="6" t="n">
        <v>384918</v>
      </c>
      <c r="C25" s="6" t="n">
        <v>382138</v>
      </c>
      <c r="D25" s="6" t="n">
        <v>384676</v>
      </c>
      <c r="E25" s="6" t="n">
        <v>381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3</v>
      </c>
      <c r="B1" s="2" t="s">
        <v>2</v>
      </c>
      <c r="C1" s="2" t="s">
        <v>25</v>
      </c>
    </row>
    <row r="2" spans="1:3">
      <c r="A2" s="3" t="s">
        <v>334</v>
      </c>
    </row>
    <row r="3" spans="1:3">
      <c r="A3" s="4" t="s">
        <v>335</v>
      </c>
      <c r="B3" s="7" t="n">
        <v>104400</v>
      </c>
      <c r="C3" s="7" t="n">
        <v>111064</v>
      </c>
    </row>
    <row r="4" spans="1:3">
      <c r="A4" s="4" t="s">
        <v>336</v>
      </c>
      <c r="B4" s="6" t="n">
        <v>15702</v>
      </c>
      <c r="C4" s="6" t="n">
        <v>24839</v>
      </c>
    </row>
    <row r="5" spans="1:3">
      <c r="A5" s="4" t="s">
        <v>154</v>
      </c>
      <c r="B5" s="6" t="n">
        <v>17227</v>
      </c>
      <c r="C5" s="6" t="n">
        <v>17512</v>
      </c>
    </row>
    <row r="6" spans="1:3">
      <c r="A6" s="4" t="s">
        <v>155</v>
      </c>
      <c r="B6" s="6" t="n">
        <v>1009</v>
      </c>
      <c r="C6" s="6" t="n">
        <v>3418</v>
      </c>
    </row>
    <row r="7" spans="1:3">
      <c r="A7" s="4" t="s">
        <v>337</v>
      </c>
      <c r="B7" s="6" t="n">
        <v>2929</v>
      </c>
      <c r="C7" s="6" t="n">
        <v>3064</v>
      </c>
    </row>
    <row r="8" spans="1:3">
      <c r="A8" s="4" t="s">
        <v>48</v>
      </c>
      <c r="B8" s="7" t="n">
        <v>141267</v>
      </c>
      <c r="C8" s="7" t="n">
        <v>1598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2"/>
    <col customWidth="1" max="2" min="2" width="15"/>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s>
  <sheetData>
    <row r="1" spans="1:12">
      <c r="A1" s="1" t="s">
        <v>338</v>
      </c>
      <c r="B1" s="2" t="s">
        <v>262</v>
      </c>
      <c r="G1" s="2" t="s">
        <v>76</v>
      </c>
      <c r="H1" s="2" t="s">
        <v>1</v>
      </c>
    </row>
    <row r="2" spans="1:12">
      <c r="B2" s="2" t="s">
        <v>339</v>
      </c>
      <c r="C2" s="2" t="s">
        <v>340</v>
      </c>
      <c r="D2" s="2" t="s">
        <v>341</v>
      </c>
      <c r="E2" s="2" t="s">
        <v>342</v>
      </c>
      <c r="F2" s="2" t="s">
        <v>343</v>
      </c>
      <c r="G2" s="2" t="s">
        <v>341</v>
      </c>
      <c r="H2" s="2" t="s">
        <v>344</v>
      </c>
      <c r="I2" s="2" t="s">
        <v>341</v>
      </c>
      <c r="J2" s="2" t="s">
        <v>345</v>
      </c>
      <c r="K2" s="2" t="s">
        <v>346</v>
      </c>
      <c r="L2" s="2" t="s">
        <v>347</v>
      </c>
    </row>
    <row r="3" spans="1:12">
      <c r="A3" s="3" t="s">
        <v>174</v>
      </c>
    </row>
    <row r="4" spans="1:12">
      <c r="A4" s="4" t="s">
        <v>348</v>
      </c>
      <c r="H4" s="7" t="n">
        <v>1250000</v>
      </c>
      <c r="J4" s="7" t="n">
        <v>925000</v>
      </c>
    </row>
    <row r="5" spans="1:12">
      <c r="A5" s="4" t="s">
        <v>349</v>
      </c>
      <c r="H5" s="6" t="n">
        <v>-58666</v>
      </c>
      <c r="J5" s="6" t="n">
        <v>-64122</v>
      </c>
    </row>
    <row r="6" spans="1:12">
      <c r="A6" s="4" t="s">
        <v>51</v>
      </c>
      <c r="H6" s="6" t="n">
        <v>1191334</v>
      </c>
      <c r="J6" s="6" t="n">
        <v>860878</v>
      </c>
    </row>
    <row r="7" spans="1:12">
      <c r="A7" s="4" t="s">
        <v>131</v>
      </c>
      <c r="G7" s="7" t="n">
        <v>165</v>
      </c>
      <c r="I7" s="7" t="n">
        <v>165</v>
      </c>
    </row>
    <row r="8" spans="1:12">
      <c r="A8" s="4" t="s">
        <v>350</v>
      </c>
      <c r="H8" s="6" t="n">
        <v>6617</v>
      </c>
      <c r="J8" s="6" t="n">
        <v>7986</v>
      </c>
    </row>
    <row r="9" spans="1:12">
      <c r="A9" s="3" t="s">
        <v>351</v>
      </c>
    </row>
    <row r="10" spans="1:12">
      <c r="A10" s="6" t="n">
        <v>2019</v>
      </c>
      <c r="H10" s="6" t="n">
        <v>207271</v>
      </c>
    </row>
    <row r="11" spans="1:12">
      <c r="A11" s="6" t="n">
        <v>2020</v>
      </c>
      <c r="H11" s="6" t="n">
        <v>348123</v>
      </c>
    </row>
    <row r="12" spans="1:12">
      <c r="A12" s="4" t="s">
        <v>352</v>
      </c>
      <c r="H12" s="6" t="n">
        <v>694606</v>
      </c>
    </row>
    <row r="13" spans="1:12">
      <c r="A13" s="4" t="s">
        <v>353</v>
      </c>
    </row>
    <row r="14" spans="1:12">
      <c r="A14" s="3" t="s">
        <v>174</v>
      </c>
    </row>
    <row r="15" spans="1:12">
      <c r="A15" s="4" t="s">
        <v>348</v>
      </c>
      <c r="H15" s="6" t="n">
        <v>725000</v>
      </c>
      <c r="J15" s="6" t="n">
        <v>400000</v>
      </c>
    </row>
    <row r="16" spans="1:12">
      <c r="A16" s="4" t="s">
        <v>354</v>
      </c>
      <c r="L16" s="7" t="n">
        <v>1500000</v>
      </c>
    </row>
    <row r="17" spans="1:12">
      <c r="A17" s="4" t="s">
        <v>355</v>
      </c>
      <c r="C17" s="7" t="n">
        <v>73500</v>
      </c>
    </row>
    <row r="18" spans="1:12">
      <c r="A18" s="4" t="s">
        <v>356</v>
      </c>
      <c r="C18" s="7" t="n">
        <v>1427000</v>
      </c>
    </row>
    <row r="19" spans="1:12">
      <c r="A19" s="4" t="s">
        <v>350</v>
      </c>
      <c r="H19" s="6" t="n">
        <v>33900</v>
      </c>
    </row>
    <row r="20" spans="1:12">
      <c r="A20" s="4" t="s">
        <v>357</v>
      </c>
      <c r="H20" s="6" t="n">
        <v>725000</v>
      </c>
    </row>
    <row r="21" spans="1:12">
      <c r="A21" s="4" t="s">
        <v>358</v>
      </c>
      <c r="H21" s="6" t="n">
        <v>701500</v>
      </c>
    </row>
    <row r="22" spans="1:12">
      <c r="A22" s="4" t="s">
        <v>359</v>
      </c>
      <c r="H22" s="7" t="n">
        <v>500000</v>
      </c>
    </row>
    <row r="23" spans="1:12">
      <c r="A23" s="4" t="s">
        <v>360</v>
      </c>
      <c r="H23" s="4" t="s">
        <v>361</v>
      </c>
    </row>
    <row r="24" spans="1:12">
      <c r="A24" s="4" t="s">
        <v>362</v>
      </c>
      <c r="H24" s="7" t="n">
        <v>0</v>
      </c>
    </row>
    <row r="25" spans="1:12">
      <c r="A25" s="4" t="s">
        <v>363</v>
      </c>
    </row>
    <row r="26" spans="1:12">
      <c r="A26" s="3" t="s">
        <v>174</v>
      </c>
    </row>
    <row r="27" spans="1:12">
      <c r="A27" s="4" t="s">
        <v>354</v>
      </c>
      <c r="D27" s="7" t="n">
        <v>400000</v>
      </c>
      <c r="G27" s="7" t="n">
        <v>400000</v>
      </c>
      <c r="I27" s="7" t="n">
        <v>400000</v>
      </c>
    </row>
    <row r="28" spans="1:12">
      <c r="A28" s="4" t="s">
        <v>364</v>
      </c>
      <c r="D28" s="4" t="s">
        <v>365</v>
      </c>
    </row>
    <row r="29" spans="1:12">
      <c r="A29" s="4" t="s">
        <v>350</v>
      </c>
      <c r="H29" s="6" t="n">
        <v>6600</v>
      </c>
    </row>
    <row r="30" spans="1:12">
      <c r="A30" s="4" t="s">
        <v>357</v>
      </c>
      <c r="H30" s="6" t="n">
        <v>0</v>
      </c>
    </row>
    <row r="31" spans="1:12">
      <c r="A31" s="4" t="s">
        <v>358</v>
      </c>
      <c r="H31" s="6" t="n">
        <v>400000</v>
      </c>
    </row>
    <row r="32" spans="1:12">
      <c r="A32" s="4" t="s">
        <v>366</v>
      </c>
    </row>
    <row r="33" spans="1:12">
      <c r="A33" s="3" t="s">
        <v>174</v>
      </c>
    </row>
    <row r="34" spans="1:12">
      <c r="A34" s="4" t="s">
        <v>354</v>
      </c>
      <c r="K34" s="7" t="n">
        <v>75000</v>
      </c>
    </row>
    <row r="35" spans="1:12">
      <c r="A35" s="4" t="s">
        <v>357</v>
      </c>
      <c r="H35" s="7" t="n">
        <v>72800</v>
      </c>
    </row>
    <row r="36" spans="1:12">
      <c r="A36" s="4" t="s">
        <v>367</v>
      </c>
      <c r="H36" s="6" t="n">
        <v>13</v>
      </c>
    </row>
    <row r="37" spans="1:12">
      <c r="A37" s="4" t="s">
        <v>368</v>
      </c>
      <c r="B37" s="4" t="s">
        <v>369</v>
      </c>
      <c r="H37" s="4" t="s">
        <v>370</v>
      </c>
    </row>
    <row r="38" spans="1:12">
      <c r="A38" s="4" t="s">
        <v>371</v>
      </c>
      <c r="B38" s="4" t="s">
        <v>372</v>
      </c>
    </row>
    <row r="39" spans="1:12">
      <c r="A39" s="4" t="s">
        <v>373</v>
      </c>
    </row>
    <row r="40" spans="1:12">
      <c r="A40" s="3" t="s">
        <v>174</v>
      </c>
    </row>
    <row r="41" spans="1:12">
      <c r="A41" s="4" t="s">
        <v>374</v>
      </c>
      <c r="K41" s="7" t="n">
        <v>50000</v>
      </c>
    </row>
    <row r="42" spans="1:12">
      <c r="A42" s="4" t="s">
        <v>375</v>
      </c>
    </row>
    <row r="43" spans="1:12">
      <c r="A43" s="3" t="s">
        <v>174</v>
      </c>
    </row>
    <row r="44" spans="1:12">
      <c r="A44" s="4" t="s">
        <v>348</v>
      </c>
      <c r="H44" s="7" t="n">
        <v>525000</v>
      </c>
      <c r="J44" s="7" t="n">
        <v>525000</v>
      </c>
    </row>
    <row r="45" spans="1:12">
      <c r="A45" s="4" t="s">
        <v>258</v>
      </c>
    </row>
    <row r="46" spans="1:12">
      <c r="A46" s="3" t="s">
        <v>174</v>
      </c>
    </row>
    <row r="47" spans="1:12">
      <c r="A47" s="4" t="s">
        <v>259</v>
      </c>
      <c r="H47" s="4" t="s">
        <v>260</v>
      </c>
    </row>
    <row r="48" spans="1:12">
      <c r="A48" s="4" t="s">
        <v>376</v>
      </c>
      <c r="E48" s="7" t="n">
        <v>225000</v>
      </c>
      <c r="F48" s="7" t="n">
        <v>300000</v>
      </c>
    </row>
    <row r="49" spans="1:12">
      <c r="A49" s="4" t="s">
        <v>377</v>
      </c>
      <c r="E49" s="7" t="n">
        <v>206800</v>
      </c>
      <c r="F49" s="7" t="n">
        <v>292500</v>
      </c>
    </row>
  </sheetData>
  <mergeCells count="3">
    <mergeCell ref="A1:A2"/>
    <mergeCell ref="B1:F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2"/>
    <col customWidth="1" max="2" min="2" width="15"/>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s>
  <sheetData>
    <row r="1" spans="1:12">
      <c r="A1" s="1" t="s">
        <v>378</v>
      </c>
      <c r="B1" s="2" t="s">
        <v>262</v>
      </c>
      <c r="G1" s="2" t="s">
        <v>76</v>
      </c>
      <c r="H1" s="2" t="s">
        <v>1</v>
      </c>
    </row>
    <row r="2" spans="1:12">
      <c r="B2" s="2" t="s">
        <v>339</v>
      </c>
      <c r="C2" s="2" t="s">
        <v>340</v>
      </c>
      <c r="D2" s="2" t="s">
        <v>341</v>
      </c>
      <c r="E2" s="2" t="s">
        <v>342</v>
      </c>
      <c r="F2" s="2" t="s">
        <v>343</v>
      </c>
      <c r="G2" s="2" t="s">
        <v>341</v>
      </c>
      <c r="H2" s="2" t="s">
        <v>344</v>
      </c>
      <c r="I2" s="2" t="s">
        <v>341</v>
      </c>
      <c r="J2" s="2" t="s">
        <v>345</v>
      </c>
      <c r="K2" s="2" t="s">
        <v>346</v>
      </c>
      <c r="L2" s="2" t="s">
        <v>347</v>
      </c>
    </row>
    <row r="3" spans="1:12">
      <c r="A3" s="3" t="s">
        <v>174</v>
      </c>
    </row>
    <row r="4" spans="1:12">
      <c r="A4" s="4" t="s">
        <v>348</v>
      </c>
      <c r="H4" s="7" t="n">
        <v>1250000</v>
      </c>
      <c r="J4" s="7" t="n">
        <v>925000</v>
      </c>
    </row>
    <row r="5" spans="1:12">
      <c r="A5" s="4" t="s">
        <v>349</v>
      </c>
      <c r="H5" s="6" t="n">
        <v>-58666</v>
      </c>
      <c r="J5" s="6" t="n">
        <v>-64122</v>
      </c>
    </row>
    <row r="6" spans="1:12">
      <c r="A6" s="4" t="s">
        <v>51</v>
      </c>
      <c r="H6" s="6" t="n">
        <v>1191334</v>
      </c>
      <c r="J6" s="6" t="n">
        <v>860878</v>
      </c>
    </row>
    <row r="7" spans="1:12">
      <c r="A7" s="4" t="s">
        <v>131</v>
      </c>
      <c r="G7" s="7" t="n">
        <v>165</v>
      </c>
      <c r="I7" s="7" t="n">
        <v>165</v>
      </c>
    </row>
    <row r="8" spans="1:12">
      <c r="A8" s="4" t="s">
        <v>350</v>
      </c>
      <c r="H8" s="6" t="n">
        <v>6617</v>
      </c>
      <c r="J8" s="6" t="n">
        <v>7986</v>
      </c>
    </row>
    <row r="9" spans="1:12">
      <c r="A9" s="3" t="s">
        <v>351</v>
      </c>
    </row>
    <row r="10" spans="1:12">
      <c r="A10" s="6" t="n">
        <v>2019</v>
      </c>
      <c r="H10" s="6" t="n">
        <v>207271</v>
      </c>
    </row>
    <row r="11" spans="1:12">
      <c r="A11" s="6" t="n">
        <v>2020</v>
      </c>
      <c r="H11" s="6" t="n">
        <v>348123</v>
      </c>
    </row>
    <row r="12" spans="1:12">
      <c r="A12" s="4" t="s">
        <v>352</v>
      </c>
      <c r="H12" s="6" t="n">
        <v>694606</v>
      </c>
    </row>
    <row r="13" spans="1:12">
      <c r="A13" s="4" t="s">
        <v>353</v>
      </c>
    </row>
    <row r="14" spans="1:12">
      <c r="A14" s="3" t="s">
        <v>174</v>
      </c>
    </row>
    <row r="15" spans="1:12">
      <c r="A15" s="4" t="s">
        <v>348</v>
      </c>
      <c r="H15" s="6" t="n">
        <v>725000</v>
      </c>
      <c r="J15" s="6" t="n">
        <v>400000</v>
      </c>
    </row>
    <row r="16" spans="1:12">
      <c r="A16" s="4" t="s">
        <v>354</v>
      </c>
      <c r="L16" s="7" t="n">
        <v>1500000</v>
      </c>
    </row>
    <row r="17" spans="1:12">
      <c r="A17" s="4" t="s">
        <v>355</v>
      </c>
      <c r="C17" s="7" t="n">
        <v>73500</v>
      </c>
    </row>
    <row r="18" spans="1:12">
      <c r="A18" s="4" t="s">
        <v>356</v>
      </c>
      <c r="C18" s="7" t="n">
        <v>1427000</v>
      </c>
    </row>
    <row r="19" spans="1:12">
      <c r="A19" s="4" t="s">
        <v>350</v>
      </c>
      <c r="H19" s="6" t="n">
        <v>33900</v>
      </c>
    </row>
    <row r="20" spans="1:12">
      <c r="A20" s="4" t="s">
        <v>357</v>
      </c>
      <c r="H20" s="6" t="n">
        <v>725000</v>
      </c>
    </row>
    <row r="21" spans="1:12">
      <c r="A21" s="4" t="s">
        <v>358</v>
      </c>
      <c r="H21" s="6" t="n">
        <v>701500</v>
      </c>
    </row>
    <row r="22" spans="1:12">
      <c r="A22" s="4" t="s">
        <v>359</v>
      </c>
      <c r="H22" s="7" t="n">
        <v>500000</v>
      </c>
    </row>
    <row r="23" spans="1:12">
      <c r="A23" s="4" t="s">
        <v>360</v>
      </c>
      <c r="H23" s="4" t="s">
        <v>361</v>
      </c>
    </row>
    <row r="24" spans="1:12">
      <c r="A24" s="4" t="s">
        <v>362</v>
      </c>
      <c r="H24" s="7" t="n">
        <v>0</v>
      </c>
    </row>
    <row r="25" spans="1:12">
      <c r="A25" s="4" t="s">
        <v>363</v>
      </c>
    </row>
    <row r="26" spans="1:12">
      <c r="A26" s="3" t="s">
        <v>174</v>
      </c>
    </row>
    <row r="27" spans="1:12">
      <c r="A27" s="4" t="s">
        <v>354</v>
      </c>
      <c r="D27" s="7" t="n">
        <v>400000</v>
      </c>
      <c r="G27" s="7" t="n">
        <v>400000</v>
      </c>
      <c r="I27" s="7" t="n">
        <v>400000</v>
      </c>
    </row>
    <row r="28" spans="1:12">
      <c r="A28" s="4" t="s">
        <v>364</v>
      </c>
      <c r="D28" s="4" t="s">
        <v>365</v>
      </c>
    </row>
    <row r="29" spans="1:12">
      <c r="A29" s="4" t="s">
        <v>350</v>
      </c>
      <c r="H29" s="6" t="n">
        <v>6600</v>
      </c>
    </row>
    <row r="30" spans="1:12">
      <c r="A30" s="4" t="s">
        <v>357</v>
      </c>
      <c r="H30" s="6" t="n">
        <v>0</v>
      </c>
    </row>
    <row r="31" spans="1:12">
      <c r="A31" s="4" t="s">
        <v>358</v>
      </c>
      <c r="H31" s="6" t="n">
        <v>400000</v>
      </c>
    </row>
    <row r="32" spans="1:12">
      <c r="A32" s="4" t="s">
        <v>366</v>
      </c>
    </row>
    <row r="33" spans="1:12">
      <c r="A33" s="3" t="s">
        <v>174</v>
      </c>
    </row>
    <row r="34" spans="1:12">
      <c r="A34" s="4" t="s">
        <v>354</v>
      </c>
      <c r="K34" s="7" t="n">
        <v>75000</v>
      </c>
    </row>
    <row r="35" spans="1:12">
      <c r="A35" s="4" t="s">
        <v>357</v>
      </c>
      <c r="H35" s="7" t="n">
        <v>72800</v>
      </c>
    </row>
    <row r="36" spans="1:12">
      <c r="A36" s="4" t="s">
        <v>367</v>
      </c>
      <c r="H36" s="6" t="n">
        <v>13</v>
      </c>
    </row>
    <row r="37" spans="1:12">
      <c r="A37" s="4" t="s">
        <v>368</v>
      </c>
      <c r="B37" s="4" t="s">
        <v>369</v>
      </c>
      <c r="H37" s="4" t="s">
        <v>370</v>
      </c>
    </row>
    <row r="38" spans="1:12">
      <c r="A38" s="4" t="s">
        <v>371</v>
      </c>
      <c r="B38" s="4" t="s">
        <v>372</v>
      </c>
    </row>
    <row r="39" spans="1:12">
      <c r="A39" s="4" t="s">
        <v>373</v>
      </c>
    </row>
    <row r="40" spans="1:12">
      <c r="A40" s="3" t="s">
        <v>174</v>
      </c>
    </row>
    <row r="41" spans="1:12">
      <c r="A41" s="4" t="s">
        <v>374</v>
      </c>
      <c r="K41" s="7" t="n">
        <v>50000</v>
      </c>
    </row>
    <row r="42" spans="1:12">
      <c r="A42" s="4" t="s">
        <v>375</v>
      </c>
    </row>
    <row r="43" spans="1:12">
      <c r="A43" s="3" t="s">
        <v>174</v>
      </c>
    </row>
    <row r="44" spans="1:12">
      <c r="A44" s="4" t="s">
        <v>348</v>
      </c>
      <c r="H44" s="7" t="n">
        <v>525000</v>
      </c>
      <c r="J44" s="7" t="n">
        <v>525000</v>
      </c>
    </row>
    <row r="45" spans="1:12">
      <c r="A45" s="4" t="s">
        <v>258</v>
      </c>
    </row>
    <row r="46" spans="1:12">
      <c r="A46" s="3" t="s">
        <v>174</v>
      </c>
    </row>
    <row r="47" spans="1:12">
      <c r="A47" s="4" t="s">
        <v>259</v>
      </c>
      <c r="H47" s="4" t="s">
        <v>260</v>
      </c>
    </row>
    <row r="48" spans="1:12">
      <c r="A48" s="4" t="s">
        <v>376</v>
      </c>
      <c r="E48" s="7" t="n">
        <v>225000</v>
      </c>
      <c r="F48" s="7" t="n">
        <v>300000</v>
      </c>
    </row>
    <row r="49" spans="1:12">
      <c r="A49" s="4" t="s">
        <v>377</v>
      </c>
      <c r="E49" s="7" t="n">
        <v>206800</v>
      </c>
      <c r="F49" s="7" t="n">
        <v>292500</v>
      </c>
    </row>
  </sheetData>
  <mergeCells count="3">
    <mergeCell ref="A1:A2"/>
    <mergeCell ref="B1:F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174</v>
      </c>
    </row>
    <row r="4" spans="1:5">
      <c r="A4" s="4" t="s">
        <v>380</v>
      </c>
      <c r="B4" s="7" t="n">
        <v>21824</v>
      </c>
      <c r="C4" s="7" t="n">
        <v>19260</v>
      </c>
      <c r="D4" s="7" t="n">
        <v>42772</v>
      </c>
      <c r="E4" s="7" t="n">
        <v>34657</v>
      </c>
    </row>
    <row r="5" spans="1:5">
      <c r="A5" s="4" t="s">
        <v>381</v>
      </c>
      <c r="B5" s="6" t="n">
        <v>2551</v>
      </c>
      <c r="C5" s="6" t="n">
        <v>2609</v>
      </c>
      <c r="D5" s="6" t="n">
        <v>5102</v>
      </c>
      <c r="E5" s="6" t="n">
        <v>5219</v>
      </c>
    </row>
    <row r="6" spans="1:5">
      <c r="A6" s="4" t="s">
        <v>131</v>
      </c>
      <c r="C6" s="6" t="n">
        <v>165</v>
      </c>
      <c r="E6" s="6" t="n">
        <v>165</v>
      </c>
    </row>
    <row r="7" spans="1:5">
      <c r="A7" s="4" t="s">
        <v>382</v>
      </c>
      <c r="B7" s="6" t="n">
        <v>-17584</v>
      </c>
      <c r="C7" s="6" t="n">
        <v>-13154</v>
      </c>
      <c r="D7" s="6" t="n">
        <v>-34030</v>
      </c>
      <c r="E7" s="6" t="n">
        <v>-21994</v>
      </c>
    </row>
    <row r="8" spans="1:5">
      <c r="A8" s="4" t="s">
        <v>383</v>
      </c>
      <c r="B8" s="6" t="n">
        <v>149</v>
      </c>
      <c r="C8" s="6" t="n">
        <v>137</v>
      </c>
      <c r="D8" s="6" t="n">
        <v>-258</v>
      </c>
      <c r="E8" s="6" t="n">
        <v>1291</v>
      </c>
    </row>
    <row r="9" spans="1:5">
      <c r="A9" s="4" t="s">
        <v>384</v>
      </c>
      <c r="B9" s="6" t="n">
        <v>-466</v>
      </c>
      <c r="C9" s="6" t="n">
        <v>-172</v>
      </c>
      <c r="D9" s="6" t="n">
        <v>-834</v>
      </c>
      <c r="E9" s="6" t="n">
        <v>-340</v>
      </c>
    </row>
    <row r="10" spans="1:5">
      <c r="A10" s="4" t="s">
        <v>385</v>
      </c>
      <c r="B10" s="6" t="n">
        <v>2404</v>
      </c>
      <c r="C10" s="6" t="n">
        <v>153</v>
      </c>
      <c r="D10" s="6" t="n">
        <v>6450</v>
      </c>
      <c r="E10" s="6" t="n">
        <v>751</v>
      </c>
    </row>
    <row r="11" spans="1:5">
      <c r="A11" s="4" t="s">
        <v>88</v>
      </c>
      <c r="B11" s="7" t="n">
        <v>8878</v>
      </c>
      <c r="C11" s="7" t="n">
        <v>8998</v>
      </c>
      <c r="D11" s="7" t="n">
        <v>19202</v>
      </c>
      <c r="E11" s="7" t="n">
        <v>197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8"/>
    <col customWidth="1" max="2" min="2" width="26"/>
  </cols>
  <sheetData>
    <row r="1" spans="1:2">
      <c r="A1" s="1" t="s">
        <v>386</v>
      </c>
      <c r="B1" s="2" t="s">
        <v>1</v>
      </c>
    </row>
    <row r="2" spans="1:2">
      <c r="B2" s="2" t="s">
        <v>387</v>
      </c>
    </row>
    <row r="3" spans="1:2">
      <c r="A3" s="4" t="s">
        <v>388</v>
      </c>
    </row>
    <row r="4" spans="1:2">
      <c r="A4" s="3" t="s">
        <v>176</v>
      </c>
    </row>
    <row r="5" spans="1:2">
      <c r="A5" s="4" t="s">
        <v>389</v>
      </c>
      <c r="B5" s="6" t="n">
        <v>4000</v>
      </c>
    </row>
    <row r="6" spans="1:2">
      <c r="A6" s="4" t="s">
        <v>390</v>
      </c>
      <c r="B6" s="10" t="n">
        <v>1.72</v>
      </c>
    </row>
    <row r="7" spans="1:2">
      <c r="A7" s="4" t="s">
        <v>391</v>
      </c>
      <c r="B7" s="6" t="n">
        <v>30</v>
      </c>
    </row>
    <row r="8" spans="1:2">
      <c r="A8" s="4" t="s">
        <v>392</v>
      </c>
      <c r="B8" s="6" t="n">
        <v>45</v>
      </c>
    </row>
    <row r="9" spans="1:2">
      <c r="A9" s="4" t="s">
        <v>393</v>
      </c>
      <c r="B9" s="10" t="n">
        <v>57.5</v>
      </c>
    </row>
    <row r="10" spans="1:2">
      <c r="A10" s="4" t="s">
        <v>394</v>
      </c>
    </row>
    <row r="11" spans="1:2">
      <c r="A11" s="3" t="s">
        <v>176</v>
      </c>
    </row>
    <row r="12" spans="1:2">
      <c r="A12" s="4" t="s">
        <v>389</v>
      </c>
      <c r="B12" s="6" t="n">
        <v>913</v>
      </c>
    </row>
    <row r="13" spans="1:2">
      <c r="A13" s="4" t="s">
        <v>390</v>
      </c>
      <c r="B13" s="10" t="n">
        <v>2.37</v>
      </c>
    </row>
    <row r="14" spans="1:2">
      <c r="A14" s="4" t="s">
        <v>391</v>
      </c>
      <c r="B14" s="6" t="n">
        <v>45</v>
      </c>
    </row>
    <row r="15" spans="1:2">
      <c r="A15" s="4" t="s">
        <v>392</v>
      </c>
      <c r="B15" s="6" t="n">
        <v>60</v>
      </c>
    </row>
    <row r="16" spans="1:2">
      <c r="A16" s="4" t="s">
        <v>393</v>
      </c>
      <c r="B16" s="6" t="n">
        <v>75</v>
      </c>
    </row>
    <row r="17" spans="1:2">
      <c r="A17" s="4" t="s">
        <v>395</v>
      </c>
    </row>
    <row r="18" spans="1:2">
      <c r="A18" s="3" t="s">
        <v>176</v>
      </c>
    </row>
    <row r="19" spans="1:2">
      <c r="A19" s="4" t="s">
        <v>389</v>
      </c>
      <c r="B19" s="6" t="n">
        <v>1002</v>
      </c>
    </row>
    <row r="20" spans="1:2">
      <c r="A20" s="4" t="s">
        <v>390</v>
      </c>
      <c r="B20" s="10" t="n">
        <v>3.41</v>
      </c>
    </row>
    <row r="21" spans="1:2">
      <c r="A21" s="4" t="s">
        <v>392</v>
      </c>
      <c r="B21" s="6" t="n">
        <v>85</v>
      </c>
    </row>
    <row r="22" spans="1:2">
      <c r="A22" s="4" t="s">
        <v>396</v>
      </c>
    </row>
    <row r="23" spans="1:2">
      <c r="A23" s="3" t="s">
        <v>176</v>
      </c>
    </row>
    <row r="24" spans="1:2">
      <c r="A24" s="4" t="s">
        <v>389</v>
      </c>
      <c r="B24" s="6" t="n">
        <v>1005</v>
      </c>
    </row>
    <row r="25" spans="1:2">
      <c r="A25" s="4" t="s">
        <v>392</v>
      </c>
      <c r="B25" s="6" t="n">
        <v>85</v>
      </c>
    </row>
    <row r="26" spans="1:2">
      <c r="A26" s="4" t="s">
        <v>393</v>
      </c>
      <c r="B26" s="6" t="n">
        <v>110</v>
      </c>
    </row>
    <row r="27" spans="1:2">
      <c r="A27" s="4" t="s">
        <v>397</v>
      </c>
      <c r="B27" s="6" t="n">
        <v>135</v>
      </c>
    </row>
    <row r="28" spans="1:2">
      <c r="A28" s="4" t="s">
        <v>398</v>
      </c>
    </row>
    <row r="29" spans="1:2">
      <c r="A29" s="3" t="s">
        <v>176</v>
      </c>
    </row>
    <row r="30" spans="1:2">
      <c r="A30" s="4" t="s">
        <v>389</v>
      </c>
      <c r="B30" s="6" t="n">
        <v>1000</v>
      </c>
    </row>
    <row r="31" spans="1:2">
      <c r="A31" s="4" t="s">
        <v>399</v>
      </c>
      <c r="B31" s="6" t="n">
        <v>75</v>
      </c>
    </row>
    <row r="32" spans="1:2">
      <c r="A32" s="4" t="s">
        <v>391</v>
      </c>
      <c r="B32" s="6" t="n">
        <v>60</v>
      </c>
    </row>
    <row r="33" spans="1:2">
      <c r="A33" s="4" t="s">
        <v>400</v>
      </c>
    </row>
    <row r="34" spans="1:2">
      <c r="A34" s="3" t="s">
        <v>176</v>
      </c>
    </row>
    <row r="35" spans="1:2">
      <c r="A35" s="4" t="s">
        <v>389</v>
      </c>
      <c r="B35" s="6" t="n">
        <v>2000</v>
      </c>
    </row>
    <row r="36" spans="1:2">
      <c r="A36" s="4" t="s">
        <v>399</v>
      </c>
      <c r="B36" s="10" t="n">
        <v>64.95</v>
      </c>
    </row>
    <row r="37" spans="1:2">
      <c r="A37" s="4" t="s">
        <v>391</v>
      </c>
      <c r="B37" s="6" t="n">
        <v>50</v>
      </c>
    </row>
    <row r="38" spans="1:2">
      <c r="A38" s="4" t="s">
        <v>401</v>
      </c>
    </row>
    <row r="39" spans="1:2">
      <c r="A39" s="3" t="s">
        <v>176</v>
      </c>
    </row>
    <row r="40" spans="1:2">
      <c r="A40" s="4" t="s">
        <v>389</v>
      </c>
      <c r="B40" s="6" t="n">
        <v>2000</v>
      </c>
    </row>
    <row r="41" spans="1:2">
      <c r="A41" s="4" t="s">
        <v>393</v>
      </c>
      <c r="B41" s="6" t="n">
        <v>85</v>
      </c>
    </row>
    <row r="42" spans="1:2">
      <c r="A42" s="4" t="s">
        <v>402</v>
      </c>
    </row>
    <row r="43" spans="1:2">
      <c r="A43" s="3" t="s">
        <v>176</v>
      </c>
    </row>
    <row r="44" spans="1:2">
      <c r="A44" s="4" t="s">
        <v>389</v>
      </c>
      <c r="B44" s="6" t="n">
        <v>2000</v>
      </c>
    </row>
    <row r="45" spans="1:2">
      <c r="A45" s="4" t="s">
        <v>393</v>
      </c>
      <c r="B45" s="6" t="n">
        <v>65</v>
      </c>
    </row>
    <row r="46" spans="1:2">
      <c r="A46" s="4" t="s">
        <v>403</v>
      </c>
    </row>
    <row r="47" spans="1:2">
      <c r="A47" s="3" t="s">
        <v>176</v>
      </c>
    </row>
    <row r="48" spans="1:2">
      <c r="A48" s="4" t="s">
        <v>389</v>
      </c>
      <c r="B48" s="6" t="n">
        <v>913</v>
      </c>
    </row>
    <row r="49" spans="1:2">
      <c r="A49" s="4" t="s">
        <v>393</v>
      </c>
      <c r="B49" s="6" t="n">
        <v>80</v>
      </c>
    </row>
    <row r="50" spans="1:2">
      <c r="A50" s="4" t="s">
        <v>404</v>
      </c>
    </row>
    <row r="51" spans="1:2">
      <c r="A51" s="3" t="s">
        <v>176</v>
      </c>
    </row>
    <row r="52" spans="1:2">
      <c r="A52" s="4" t="s">
        <v>389</v>
      </c>
      <c r="B52" s="6" t="n">
        <v>2000</v>
      </c>
    </row>
    <row r="53" spans="1:2">
      <c r="A53" s="4" t="s">
        <v>390</v>
      </c>
      <c r="B53" s="10" t="n">
        <v>2.13</v>
      </c>
    </row>
    <row r="54" spans="1:2">
      <c r="A54" s="4" t="s">
        <v>399</v>
      </c>
      <c r="B54" s="10" t="n">
        <v>72.5</v>
      </c>
    </row>
    <row r="55" spans="1:2">
      <c r="A55" s="4" t="s">
        <v>391</v>
      </c>
      <c r="B55" s="6" t="n">
        <v>55</v>
      </c>
    </row>
    <row r="56" spans="1:2">
      <c r="A56" s="4" t="s">
        <v>397</v>
      </c>
      <c r="B56" s="6" t="n">
        <v>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05</v>
      </c>
      <c r="B1" s="2" t="s">
        <v>317</v>
      </c>
    </row>
    <row r="2" spans="1:2">
      <c r="A2" s="3" t="s">
        <v>176</v>
      </c>
    </row>
    <row r="3" spans="1:2">
      <c r="A3" s="4" t="s">
        <v>406</v>
      </c>
      <c r="B3" s="7" t="n">
        <v>200000</v>
      </c>
    </row>
    <row r="4" spans="1:2">
      <c r="A4" s="4" t="s">
        <v>407</v>
      </c>
      <c r="B4" s="4" t="s">
        <v>408</v>
      </c>
    </row>
    <row r="5" spans="1:2">
      <c r="A5" s="4" t="s">
        <v>409</v>
      </c>
      <c r="B5" s="4" t="s">
        <v>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1</v>
      </c>
      <c r="B1" s="2" t="s">
        <v>1</v>
      </c>
      <c r="C1" s="2" t="s">
        <v>302</v>
      </c>
    </row>
    <row r="2" spans="1:3">
      <c r="B2" s="2" t="s">
        <v>2</v>
      </c>
      <c r="C2" s="2" t="s">
        <v>25</v>
      </c>
    </row>
    <row r="3" spans="1:3">
      <c r="A3" s="3" t="s">
        <v>412</v>
      </c>
    </row>
    <row r="4" spans="1:3">
      <c r="A4" s="4" t="s">
        <v>413</v>
      </c>
      <c r="B4" s="7" t="n">
        <v>96723</v>
      </c>
      <c r="C4" s="7" t="n">
        <v>182640</v>
      </c>
    </row>
    <row r="5" spans="1:3">
      <c r="A5" s="4" t="s">
        <v>414</v>
      </c>
      <c r="B5" s="6" t="n">
        <v>18028</v>
      </c>
      <c r="C5" s="6" t="n">
        <v>59856</v>
      </c>
    </row>
    <row r="6" spans="1:3">
      <c r="A6" s="4" t="s">
        <v>415</v>
      </c>
      <c r="B6" s="6" t="n">
        <v>-6310</v>
      </c>
      <c r="C6" s="6" t="n">
        <v>-1155</v>
      </c>
    </row>
    <row r="7" spans="1:3">
      <c r="A7" s="4" t="s">
        <v>416</v>
      </c>
      <c r="B7" s="6" t="n">
        <v>-26286</v>
      </c>
      <c r="C7" s="6" t="n">
        <v>-4196</v>
      </c>
    </row>
    <row r="8" spans="1:3">
      <c r="A8" s="4" t="s">
        <v>417</v>
      </c>
    </row>
    <row r="9" spans="1:3">
      <c r="A9" s="3" t="s">
        <v>412</v>
      </c>
    </row>
    <row r="10" spans="1:3">
      <c r="A10" s="4" t="s">
        <v>112</v>
      </c>
      <c r="B10" s="6" t="n">
        <v>82155</v>
      </c>
      <c r="C10" s="6" t="n">
        <v>237145</v>
      </c>
    </row>
    <row r="11" spans="1:3">
      <c r="A11" s="4" t="s">
        <v>418</v>
      </c>
    </row>
    <row r="12" spans="1:3">
      <c r="A12" s="3" t="s">
        <v>412</v>
      </c>
    </row>
    <row r="13" spans="1:3">
      <c r="A13" s="4" t="s">
        <v>413</v>
      </c>
      <c r="B13" s="6" t="n">
        <v>96723</v>
      </c>
      <c r="C13" s="6" t="n">
        <v>182640</v>
      </c>
    </row>
    <row r="14" spans="1:3">
      <c r="A14" s="4" t="s">
        <v>414</v>
      </c>
      <c r="B14" s="6" t="n">
        <v>18028</v>
      </c>
      <c r="C14" s="6" t="n">
        <v>59197</v>
      </c>
    </row>
    <row r="15" spans="1:3">
      <c r="A15" s="4" t="s">
        <v>415</v>
      </c>
      <c r="B15" s="6" t="n">
        <v>-4922</v>
      </c>
    </row>
    <row r="16" spans="1:3">
      <c r="A16" s="4" t="s">
        <v>416</v>
      </c>
      <c r="B16" s="6" t="n">
        <v>-24598</v>
      </c>
      <c r="C16" s="6" t="n">
        <v>-4196</v>
      </c>
    </row>
    <row r="17" spans="1:3">
      <c r="A17" s="4" t="s">
        <v>419</v>
      </c>
      <c r="B17" s="6" t="n">
        <v>5200</v>
      </c>
      <c r="C17" s="6" t="n">
        <v>6200</v>
      </c>
    </row>
    <row r="18" spans="1:3">
      <c r="A18" s="4" t="s">
        <v>420</v>
      </c>
      <c r="B18" s="6" t="n">
        <v>4600</v>
      </c>
      <c r="C18" s="6" t="n">
        <v>6900</v>
      </c>
    </row>
    <row r="19" spans="1:3">
      <c r="A19" s="4" t="s">
        <v>421</v>
      </c>
      <c r="B19" s="6" t="n">
        <v>2800</v>
      </c>
      <c r="C19" s="6" t="n">
        <v>0</v>
      </c>
    </row>
    <row r="20" spans="1:3">
      <c r="A20" s="4" t="s">
        <v>422</v>
      </c>
      <c r="B20" s="6" t="n">
        <v>4000</v>
      </c>
      <c r="C20" s="6" t="n">
        <v>0</v>
      </c>
    </row>
    <row r="21" spans="1:3">
      <c r="A21" s="4" t="s">
        <v>423</v>
      </c>
    </row>
    <row r="22" spans="1:3">
      <c r="A22" s="3" t="s">
        <v>412</v>
      </c>
    </row>
    <row r="23" spans="1:3">
      <c r="A23" s="4" t="s">
        <v>414</v>
      </c>
      <c r="C23" s="6" t="n">
        <v>659</v>
      </c>
    </row>
    <row r="24" spans="1:3">
      <c r="A24" s="4" t="s">
        <v>415</v>
      </c>
      <c r="B24" s="6" t="n">
        <v>-1388</v>
      </c>
      <c r="C24" s="7" t="n">
        <v>-1155</v>
      </c>
    </row>
    <row r="25" spans="1:3">
      <c r="A25" s="4" t="s">
        <v>416</v>
      </c>
      <c r="B25" s="7" t="n">
        <v>-16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76</v>
      </c>
      <c r="D1" s="2" t="s">
        <v>1</v>
      </c>
    </row>
    <row r="2" spans="1:5">
      <c r="B2" s="2" t="s">
        <v>2</v>
      </c>
      <c r="C2" s="2" t="s">
        <v>77</v>
      </c>
      <c r="D2" s="2" t="s">
        <v>2</v>
      </c>
      <c r="E2" s="2" t="s">
        <v>77</v>
      </c>
    </row>
    <row r="3" spans="1:5">
      <c r="A3" s="3" t="s">
        <v>425</v>
      </c>
    </row>
    <row r="4" spans="1:5">
      <c r="A4" s="4" t="s">
        <v>426</v>
      </c>
      <c r="B4" s="7" t="n">
        <v>-57551</v>
      </c>
      <c r="C4" s="7" t="n">
        <v>-46780</v>
      </c>
      <c r="D4" s="7" t="n">
        <v>-55174</v>
      </c>
      <c r="E4" s="7" t="n">
        <v>-11994</v>
      </c>
    </row>
    <row r="5" spans="1:5">
      <c r="A5" s="4" t="s">
        <v>427</v>
      </c>
    </row>
    <row r="6" spans="1:5">
      <c r="A6" s="3" t="s">
        <v>425</v>
      </c>
    </row>
    <row r="7" spans="1:5">
      <c r="A7" s="4" t="s">
        <v>426</v>
      </c>
      <c r="B7" s="6" t="n">
        <v>-1665</v>
      </c>
      <c r="C7" s="6" t="n">
        <v>-2336</v>
      </c>
      <c r="D7" s="6" t="n">
        <v>-1055</v>
      </c>
      <c r="E7" s="6" t="n">
        <v>297</v>
      </c>
    </row>
    <row r="8" spans="1:5">
      <c r="A8" s="4" t="s">
        <v>428</v>
      </c>
    </row>
    <row r="9" spans="1:5">
      <c r="A9" s="3" t="s">
        <v>425</v>
      </c>
    </row>
    <row r="10" spans="1:5">
      <c r="A10" s="4" t="s">
        <v>426</v>
      </c>
      <c r="B10" s="6" t="n">
        <v>-54988</v>
      </c>
      <c r="C10" s="6" t="n">
        <v>-44877</v>
      </c>
      <c r="D10" s="6" t="n">
        <v>-50643</v>
      </c>
      <c r="E10" s="6" t="n">
        <v>-12550</v>
      </c>
    </row>
    <row r="11" spans="1:5">
      <c r="A11" s="4" t="s">
        <v>429</v>
      </c>
    </row>
    <row r="12" spans="1:5">
      <c r="A12" s="3" t="s">
        <v>425</v>
      </c>
    </row>
    <row r="13" spans="1:5">
      <c r="A13" s="4" t="s">
        <v>426</v>
      </c>
      <c r="B13" s="7" t="n">
        <v>-898</v>
      </c>
      <c r="C13" s="6" t="n">
        <v>433</v>
      </c>
      <c r="D13" s="7" t="n">
        <v>-3476</v>
      </c>
      <c r="E13" s="6" t="n">
        <v>259</v>
      </c>
    </row>
    <row r="14" spans="1:5">
      <c r="A14" s="4" t="s">
        <v>430</v>
      </c>
    </row>
    <row r="15" spans="1:5">
      <c r="A15" s="3" t="s">
        <v>425</v>
      </c>
    </row>
    <row r="16" spans="1:5">
      <c r="A16" s="4" t="s">
        <v>431</v>
      </c>
      <c r="C16" s="6" t="n">
        <v>195</v>
      </c>
      <c r="E16" s="6" t="n">
        <v>389</v>
      </c>
    </row>
    <row r="17" spans="1:5">
      <c r="A17" s="4" t="s">
        <v>432</v>
      </c>
    </row>
    <row r="18" spans="1:5">
      <c r="A18" s="3" t="s">
        <v>425</v>
      </c>
    </row>
    <row r="19" spans="1:5">
      <c r="A19" s="4" t="s">
        <v>433</v>
      </c>
      <c r="C19" s="7" t="n">
        <v>195</v>
      </c>
      <c r="E19" s="7" t="n">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34</v>
      </c>
      <c r="B1" s="2" t="s">
        <v>2</v>
      </c>
      <c r="C1" s="2" t="s">
        <v>25</v>
      </c>
    </row>
    <row r="2" spans="1:3">
      <c r="A2" s="4" t="s">
        <v>435</v>
      </c>
    </row>
    <row r="3" spans="1:3">
      <c r="A3" s="3" t="s">
        <v>436</v>
      </c>
    </row>
    <row r="4" spans="1:3">
      <c r="A4" s="4" t="s">
        <v>51</v>
      </c>
      <c r="B4" s="7" t="n">
        <v>1226909</v>
      </c>
      <c r="C4" s="7" t="n">
        <v>900186</v>
      </c>
    </row>
    <row r="5" spans="1:3">
      <c r="A5" s="4" t="s">
        <v>437</v>
      </c>
    </row>
    <row r="6" spans="1:3">
      <c r="A6" s="3" t="s">
        <v>436</v>
      </c>
    </row>
    <row r="7" spans="1:3">
      <c r="A7" s="4" t="s">
        <v>51</v>
      </c>
      <c r="B7" s="6" t="n">
        <v>1232938</v>
      </c>
      <c r="C7" s="6" t="n">
        <v>823612</v>
      </c>
    </row>
    <row r="8" spans="1:3">
      <c r="A8" s="4" t="s">
        <v>438</v>
      </c>
    </row>
    <row r="9" spans="1:3">
      <c r="A9" s="3" t="s">
        <v>436</v>
      </c>
    </row>
    <row r="10" spans="1:3">
      <c r="A10" s="4" t="s">
        <v>439</v>
      </c>
      <c r="B10" s="6" t="n">
        <v>82155</v>
      </c>
      <c r="C10" s="6" t="n">
        <v>237145</v>
      </c>
    </row>
    <row r="11" spans="1:3">
      <c r="A11" s="4" t="s">
        <v>440</v>
      </c>
    </row>
    <row r="12" spans="1:3">
      <c r="A12" s="3" t="s">
        <v>441</v>
      </c>
    </row>
    <row r="13" spans="1:3">
      <c r="A13" s="4" t="s">
        <v>442</v>
      </c>
      <c r="B13" s="6" t="n">
        <v>114751</v>
      </c>
      <c r="C13" s="6" t="n">
        <v>241837</v>
      </c>
    </row>
    <row r="14" spans="1:3">
      <c r="A14" s="3" t="s">
        <v>436</v>
      </c>
    </row>
    <row r="15" spans="1:3">
      <c r="A15" s="4" t="s">
        <v>443</v>
      </c>
      <c r="B15" s="6" t="n">
        <v>-29520</v>
      </c>
      <c r="C15" s="6" t="n">
        <v>-4196</v>
      </c>
    </row>
    <row r="16" spans="1:3">
      <c r="A16" s="4" t="s">
        <v>444</v>
      </c>
    </row>
    <row r="17" spans="1:3">
      <c r="A17" s="3" t="s">
        <v>441</v>
      </c>
    </row>
    <row r="18" spans="1:3">
      <c r="A18" s="4" t="s">
        <v>442</v>
      </c>
      <c r="C18" s="6" t="n">
        <v>659</v>
      </c>
    </row>
    <row r="19" spans="1:3">
      <c r="A19" s="3" t="s">
        <v>436</v>
      </c>
    </row>
    <row r="20" spans="1:3">
      <c r="A20" s="4" t="s">
        <v>443</v>
      </c>
      <c r="B20" s="6" t="n">
        <v>-3076</v>
      </c>
      <c r="C20" s="6" t="n">
        <v>-1155</v>
      </c>
    </row>
    <row r="21" spans="1:3">
      <c r="A21" s="4" t="s">
        <v>445</v>
      </c>
    </row>
    <row r="22" spans="1:3">
      <c r="A22" s="3" t="s">
        <v>436</v>
      </c>
    </row>
    <row r="23" spans="1:3">
      <c r="A23" s="4" t="s">
        <v>439</v>
      </c>
      <c r="B23" s="6" t="n">
        <v>82155</v>
      </c>
      <c r="C23" s="6" t="n">
        <v>237145</v>
      </c>
    </row>
    <row r="24" spans="1:3">
      <c r="A24" s="4" t="s">
        <v>446</v>
      </c>
    </row>
    <row r="25" spans="1:3">
      <c r="A25" s="3" t="s">
        <v>441</v>
      </c>
    </row>
    <row r="26" spans="1:3">
      <c r="A26" s="4" t="s">
        <v>442</v>
      </c>
      <c r="B26" s="6" t="n">
        <v>114751</v>
      </c>
      <c r="C26" s="6" t="n">
        <v>241837</v>
      </c>
    </row>
    <row r="27" spans="1:3">
      <c r="A27" s="3" t="s">
        <v>436</v>
      </c>
    </row>
    <row r="28" spans="1:3">
      <c r="A28" s="4" t="s">
        <v>443</v>
      </c>
      <c r="B28" s="6" t="n">
        <v>-29520</v>
      </c>
      <c r="C28" s="6" t="n">
        <v>-4196</v>
      </c>
    </row>
    <row r="29" spans="1:3">
      <c r="A29" s="4" t="s">
        <v>447</v>
      </c>
    </row>
    <row r="30" spans="1:3">
      <c r="A30" s="3" t="s">
        <v>441</v>
      </c>
    </row>
    <row r="31" spans="1:3">
      <c r="A31" s="4" t="s">
        <v>442</v>
      </c>
      <c r="C31" s="6" t="n">
        <v>659</v>
      </c>
    </row>
    <row r="32" spans="1:3">
      <c r="A32" s="3" t="s">
        <v>436</v>
      </c>
    </row>
    <row r="33" spans="1:3">
      <c r="A33" s="4" t="s">
        <v>443</v>
      </c>
      <c r="B33" s="7" t="n">
        <v>-3076</v>
      </c>
      <c r="C33" s="7" t="n">
        <v>-11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448</v>
      </c>
      <c r="B1" s="2" t="s">
        <v>76</v>
      </c>
      <c r="D1" s="2" t="s">
        <v>1</v>
      </c>
    </row>
    <row r="2" spans="1:6">
      <c r="B2" s="2" t="s">
        <v>2</v>
      </c>
      <c r="C2" s="2" t="s">
        <v>77</v>
      </c>
      <c r="D2" s="2" t="s">
        <v>2</v>
      </c>
      <c r="E2" s="2" t="s">
        <v>77</v>
      </c>
      <c r="F2" s="2" t="s">
        <v>25</v>
      </c>
    </row>
    <row r="3" spans="1:6">
      <c r="A3" s="3" t="s">
        <v>449</v>
      </c>
    </row>
    <row r="4" spans="1:6">
      <c r="A4" s="4" t="s">
        <v>61</v>
      </c>
      <c r="B4" s="7" t="n">
        <v>-733947</v>
      </c>
      <c r="D4" s="7" t="n">
        <v>-733947</v>
      </c>
      <c r="F4" s="7" t="n">
        <v>-564686</v>
      </c>
    </row>
    <row r="5" spans="1:6">
      <c r="A5" s="4" t="s">
        <v>60</v>
      </c>
      <c r="B5" s="6" t="n">
        <v>1956287</v>
      </c>
      <c r="D5" s="6" t="n">
        <v>1956287</v>
      </c>
      <c r="F5" s="6" t="n">
        <v>1933189</v>
      </c>
    </row>
    <row r="6" spans="1:6">
      <c r="A6" s="4" t="s">
        <v>44</v>
      </c>
      <c r="B6" s="6" t="n">
        <v>29976</v>
      </c>
      <c r="D6" s="6" t="n">
        <v>29976</v>
      </c>
      <c r="F6" s="7" t="n">
        <v>33209</v>
      </c>
    </row>
    <row r="7" spans="1:6">
      <c r="A7" s="4" t="s">
        <v>253</v>
      </c>
    </row>
    <row r="8" spans="1:6">
      <c r="A8" s="3" t="s">
        <v>449</v>
      </c>
    </row>
    <row r="9" spans="1:6">
      <c r="A9" s="4" t="s">
        <v>61</v>
      </c>
      <c r="B9" s="6" t="n">
        <v>-1900</v>
      </c>
      <c r="D9" s="6" t="n">
        <v>-1900</v>
      </c>
    </row>
    <row r="10" spans="1:6">
      <c r="A10" s="4" t="s">
        <v>60</v>
      </c>
      <c r="B10" s="6" t="n">
        <v>3000</v>
      </c>
      <c r="D10" s="6" t="n">
        <v>3000</v>
      </c>
    </row>
    <row r="11" spans="1:6">
      <c r="A11" s="4" t="s">
        <v>44</v>
      </c>
      <c r="B11" s="6" t="n">
        <v>1100</v>
      </c>
      <c r="D11" s="6" t="n">
        <v>1100</v>
      </c>
    </row>
    <row r="12" spans="1:6">
      <c r="A12" s="4" t="s">
        <v>450</v>
      </c>
    </row>
    <row r="13" spans="1:6">
      <c r="A13" s="3" t="s">
        <v>451</v>
      </c>
    </row>
    <row r="14" spans="1:6">
      <c r="A14" s="4" t="s">
        <v>452</v>
      </c>
      <c r="B14" s="6" t="n">
        <v>10500</v>
      </c>
      <c r="C14" s="7" t="n">
        <v>23300</v>
      </c>
      <c r="D14" s="6" t="n">
        <v>21200</v>
      </c>
      <c r="E14" s="7" t="n">
        <v>48500</v>
      </c>
    </row>
    <row r="15" spans="1:6">
      <c r="A15" s="4" t="s">
        <v>453</v>
      </c>
      <c r="B15" s="6" t="n">
        <v>3300</v>
      </c>
      <c r="C15" s="6" t="n">
        <v>8200</v>
      </c>
      <c r="D15" s="6" t="n">
        <v>6900</v>
      </c>
      <c r="E15" s="6" t="n">
        <v>17000</v>
      </c>
    </row>
    <row r="16" spans="1:6">
      <c r="A16" s="4" t="s">
        <v>454</v>
      </c>
      <c r="B16" s="6" t="n">
        <v>3100</v>
      </c>
      <c r="C16" s="6" t="n">
        <v>18300</v>
      </c>
      <c r="D16" s="6" t="n">
        <v>4300</v>
      </c>
      <c r="E16" s="6" t="n">
        <v>18400</v>
      </c>
    </row>
    <row r="17" spans="1:6">
      <c r="A17" s="4" t="s">
        <v>455</v>
      </c>
      <c r="B17" s="7" t="n">
        <v>7700</v>
      </c>
      <c r="C17" s="7" t="n">
        <v>50000</v>
      </c>
      <c r="D17" s="7" t="n">
        <v>11200</v>
      </c>
      <c r="E17" s="7" t="n">
        <v>50800</v>
      </c>
    </row>
    <row r="18" spans="1:6">
      <c r="A18" s="3" t="s">
        <v>456</v>
      </c>
    </row>
    <row r="19" spans="1:6">
      <c r="A19" s="4" t="s">
        <v>457</v>
      </c>
      <c r="B19" s="6" t="n">
        <v>8200</v>
      </c>
      <c r="D19" s="6" t="n">
        <v>8200</v>
      </c>
    </row>
    <row r="20" spans="1:6">
      <c r="A20" s="4" t="s">
        <v>458</v>
      </c>
    </row>
    <row r="21" spans="1:6">
      <c r="A21" s="3" t="s">
        <v>181</v>
      </c>
    </row>
    <row r="22" spans="1:6">
      <c r="A22" s="4" t="s">
        <v>459</v>
      </c>
      <c r="D22" s="4" t="s">
        <v>460</v>
      </c>
    </row>
    <row r="23" spans="1:6">
      <c r="A23" s="4" t="s">
        <v>461</v>
      </c>
    </row>
    <row r="24" spans="1:6">
      <c r="A24" s="3" t="s">
        <v>181</v>
      </c>
    </row>
    <row r="25" spans="1:6">
      <c r="A25" s="4" t="s">
        <v>459</v>
      </c>
      <c r="D25" s="4" t="s">
        <v>275</v>
      </c>
    </row>
    <row r="26" spans="1:6">
      <c r="A26" s="4" t="s">
        <v>462</v>
      </c>
    </row>
    <row r="27" spans="1:6">
      <c r="A27" s="3" t="s">
        <v>463</v>
      </c>
    </row>
    <row r="28" spans="1:6">
      <c r="A28" s="4" t="s">
        <v>464</v>
      </c>
      <c r="D28" s="6" t="n">
        <v>810</v>
      </c>
    </row>
    <row r="29" spans="1:6">
      <c r="A29" s="4" t="s">
        <v>465</v>
      </c>
      <c r="D29" s="6" t="n">
        <v>-322</v>
      </c>
    </row>
    <row r="30" spans="1:6">
      <c r="A30" s="4" t="s">
        <v>466</v>
      </c>
      <c r="B30" s="6" t="n">
        <v>488</v>
      </c>
      <c r="D30" s="6" t="n">
        <v>488</v>
      </c>
    </row>
    <row r="31" spans="1:6">
      <c r="A31" s="3" t="s">
        <v>467</v>
      </c>
    </row>
    <row r="32" spans="1:6">
      <c r="A32" s="4" t="s">
        <v>468</v>
      </c>
      <c r="D32" s="8" t="n">
        <v>9.199999999999999</v>
      </c>
    </row>
    <row r="33" spans="1:6">
      <c r="A33" s="4" t="s">
        <v>469</v>
      </c>
      <c r="D33" s="10" t="n">
        <v>9.77</v>
      </c>
    </row>
    <row r="34" spans="1:6">
      <c r="A34" s="4" t="s">
        <v>470</v>
      </c>
      <c r="B34" s="8" t="n">
        <v>8.83</v>
      </c>
      <c r="D34" s="8" t="n">
        <v>8.83</v>
      </c>
    </row>
    <row r="35" spans="1:6">
      <c r="A35" s="4" t="s">
        <v>471</v>
      </c>
    </row>
    <row r="36" spans="1:6">
      <c r="A36" s="3" t="s">
        <v>463</v>
      </c>
    </row>
    <row r="37" spans="1:6">
      <c r="A37" s="4" t="s">
        <v>464</v>
      </c>
      <c r="D37" s="6" t="n">
        <v>261</v>
      </c>
    </row>
    <row r="38" spans="1:6">
      <c r="A38" s="4" t="s">
        <v>472</v>
      </c>
      <c r="D38" s="6" t="n">
        <v>-162</v>
      </c>
    </row>
    <row r="39" spans="1:6">
      <c r="A39" s="4" t="s">
        <v>465</v>
      </c>
      <c r="D39" s="6" t="n">
        <v>-99</v>
      </c>
    </row>
    <row r="40" spans="1:6">
      <c r="A40" s="3" t="s">
        <v>467</v>
      </c>
    </row>
    <row r="41" spans="1:6">
      <c r="A41" s="4" t="s">
        <v>468</v>
      </c>
      <c r="D41" s="8" t="n">
        <v>9.44</v>
      </c>
    </row>
    <row r="42" spans="1:6">
      <c r="A42" s="4" t="s">
        <v>473</v>
      </c>
      <c r="D42" s="10" t="n">
        <v>9.44</v>
      </c>
    </row>
    <row r="43" spans="1:6">
      <c r="A43" s="4" t="s">
        <v>469</v>
      </c>
      <c r="D43" s="10" t="n">
        <v>9.44</v>
      </c>
    </row>
    <row r="44" spans="1:6">
      <c r="A44" s="4" t="s">
        <v>474</v>
      </c>
    </row>
    <row r="45" spans="1:6">
      <c r="A45" s="3" t="s">
        <v>475</v>
      </c>
    </row>
    <row r="46" spans="1:6">
      <c r="A46" s="4" t="s">
        <v>476</v>
      </c>
      <c r="D46" s="10" t="n">
        <v>6.7</v>
      </c>
    </row>
    <row r="47" spans="1:6">
      <c r="A47" s="3" t="s">
        <v>467</v>
      </c>
    </row>
    <row r="48" spans="1:6">
      <c r="A48" s="4" t="s">
        <v>476</v>
      </c>
      <c r="D48" s="8" t="n">
        <v>6.7</v>
      </c>
    </row>
    <row r="49" spans="1:6">
      <c r="A49" s="3" t="s">
        <v>477</v>
      </c>
    </row>
    <row r="50" spans="1:6">
      <c r="A50" s="4" t="s">
        <v>478</v>
      </c>
      <c r="D50" s="4" t="s">
        <v>479</v>
      </c>
    </row>
    <row r="51" spans="1:6">
      <c r="A51" s="4" t="s">
        <v>480</v>
      </c>
      <c r="D51" s="4" t="s">
        <v>370</v>
      </c>
    </row>
    <row r="52" spans="1:6">
      <c r="A52" s="4" t="s">
        <v>481</v>
      </c>
    </row>
    <row r="53" spans="1:6">
      <c r="A53" s="3" t="s">
        <v>475</v>
      </c>
    </row>
    <row r="54" spans="1:6">
      <c r="A54" s="4" t="s">
        <v>476</v>
      </c>
      <c r="D54" s="8" t="n">
        <v>13.57</v>
      </c>
    </row>
    <row r="55" spans="1:6">
      <c r="A55" s="3" t="s">
        <v>467</v>
      </c>
    </row>
    <row r="56" spans="1:6">
      <c r="A56" s="4" t="s">
        <v>476</v>
      </c>
      <c r="D56" s="8" t="n">
        <v>13.57</v>
      </c>
    </row>
    <row r="57" spans="1:6">
      <c r="A57" s="3" t="s">
        <v>477</v>
      </c>
    </row>
    <row r="58" spans="1:6">
      <c r="A58" s="4" t="s">
        <v>478</v>
      </c>
      <c r="D58" s="4" t="s">
        <v>482</v>
      </c>
    </row>
    <row r="59" spans="1:6">
      <c r="A59" s="4" t="s">
        <v>480</v>
      </c>
      <c r="D59" s="4" t="s">
        <v>483</v>
      </c>
    </row>
    <row r="60" spans="1:6">
      <c r="A60" s="3" t="s">
        <v>456</v>
      </c>
    </row>
    <row r="61" spans="1:6">
      <c r="A61" s="4" t="s">
        <v>484</v>
      </c>
      <c r="D61" s="4" t="s">
        <v>485</v>
      </c>
    </row>
    <row r="62" spans="1:6">
      <c r="A62" s="4" t="s">
        <v>486</v>
      </c>
    </row>
    <row r="63" spans="1:6">
      <c r="A63" s="3" t="s">
        <v>475</v>
      </c>
    </row>
    <row r="64" spans="1:6">
      <c r="A64" s="4" t="s">
        <v>476</v>
      </c>
      <c r="D64" s="8" t="n">
        <v>3.99</v>
      </c>
    </row>
    <row r="65" spans="1:6">
      <c r="A65" s="3" t="s">
        <v>463</v>
      </c>
    </row>
    <row r="66" spans="1:6">
      <c r="A66" s="4" t="s">
        <v>464</v>
      </c>
      <c r="D66" s="6" t="n">
        <v>3592</v>
      </c>
    </row>
    <row r="67" spans="1:6">
      <c r="A67" s="4" t="s">
        <v>487</v>
      </c>
      <c r="D67" s="6" t="n">
        <v>2070</v>
      </c>
    </row>
    <row r="68" spans="1:6">
      <c r="A68" s="4" t="s">
        <v>472</v>
      </c>
      <c r="D68" s="6" t="n">
        <v>-115</v>
      </c>
    </row>
    <row r="69" spans="1:6">
      <c r="A69" s="4" t="s">
        <v>465</v>
      </c>
      <c r="D69" s="6" t="n">
        <v>-1207</v>
      </c>
    </row>
    <row r="70" spans="1:6">
      <c r="A70" s="4" t="s">
        <v>466</v>
      </c>
      <c r="B70" s="6" t="n">
        <v>4340</v>
      </c>
      <c r="D70" s="6" t="n">
        <v>4340</v>
      </c>
    </row>
    <row r="71" spans="1:6">
      <c r="A71" s="3" t="s">
        <v>467</v>
      </c>
    </row>
    <row r="72" spans="1:6">
      <c r="A72" s="4" t="s">
        <v>468</v>
      </c>
      <c r="D72" s="8" t="n">
        <v>9.789999999999999</v>
      </c>
    </row>
    <row r="73" spans="1:6">
      <c r="A73" s="4" t="s">
        <v>476</v>
      </c>
      <c r="D73" s="10" t="n">
        <v>3.99</v>
      </c>
    </row>
    <row r="74" spans="1:6">
      <c r="A74" s="4" t="s">
        <v>473</v>
      </c>
      <c r="D74" s="10" t="n">
        <v>8.81</v>
      </c>
    </row>
    <row r="75" spans="1:6">
      <c r="A75" s="4" t="s">
        <v>469</v>
      </c>
      <c r="D75" s="10" t="n">
        <v>9.77</v>
      </c>
    </row>
    <row r="76" spans="1:6">
      <c r="A76" s="4" t="s">
        <v>470</v>
      </c>
      <c r="B76" s="8" t="n">
        <v>7.05</v>
      </c>
      <c r="D76" s="10" t="n">
        <v>7.05</v>
      </c>
    </row>
    <row r="77" spans="1:6">
      <c r="A77" s="4" t="s">
        <v>488</v>
      </c>
    </row>
    <row r="78" spans="1:6">
      <c r="A78" s="3" t="s">
        <v>475</v>
      </c>
    </row>
    <row r="79" spans="1:6">
      <c r="A79" s="4" t="s">
        <v>476</v>
      </c>
      <c r="D79" s="8" t="n">
        <v>4.88</v>
      </c>
    </row>
    <row r="80" spans="1:6">
      <c r="A80" s="3" t="s">
        <v>463</v>
      </c>
    </row>
    <row r="81" spans="1:6">
      <c r="A81" s="4" t="s">
        <v>464</v>
      </c>
      <c r="D81" s="6" t="n">
        <v>6578</v>
      </c>
    </row>
    <row r="82" spans="1:6">
      <c r="A82" s="4" t="s">
        <v>487</v>
      </c>
      <c r="D82" s="6" t="n">
        <v>1344</v>
      </c>
    </row>
    <row r="83" spans="1:6">
      <c r="A83" s="4" t="s">
        <v>472</v>
      </c>
      <c r="D83" s="6" t="n">
        <v>-38</v>
      </c>
    </row>
    <row r="84" spans="1:6">
      <c r="A84" s="4" t="s">
        <v>465</v>
      </c>
      <c r="D84" s="6" t="n">
        <v>-398</v>
      </c>
    </row>
    <row r="85" spans="1:6">
      <c r="A85" s="4" t="s">
        <v>466</v>
      </c>
      <c r="B85" s="6" t="n">
        <v>7486</v>
      </c>
      <c r="D85" s="6" t="n">
        <v>7486</v>
      </c>
    </row>
    <row r="86" spans="1:6">
      <c r="A86" s="3" t="s">
        <v>467</v>
      </c>
    </row>
    <row r="87" spans="1:6">
      <c r="A87" s="4" t="s">
        <v>468</v>
      </c>
      <c r="D87" s="8" t="n">
        <v>14.24</v>
      </c>
    </row>
    <row r="88" spans="1:6">
      <c r="A88" s="4" t="s">
        <v>476</v>
      </c>
      <c r="D88" s="10" t="n">
        <v>4.88</v>
      </c>
    </row>
    <row r="89" spans="1:6">
      <c r="A89" s="4" t="s">
        <v>473</v>
      </c>
      <c r="D89" s="10" t="n">
        <v>14.41</v>
      </c>
    </row>
    <row r="90" spans="1:6">
      <c r="A90" s="4" t="s">
        <v>469</v>
      </c>
      <c r="D90" s="10" t="n">
        <v>15.82</v>
      </c>
    </row>
    <row r="91" spans="1:6">
      <c r="A91" s="4" t="s">
        <v>470</v>
      </c>
      <c r="B91" s="8" t="n">
        <v>12.48</v>
      </c>
      <c r="D91" s="10" t="n">
        <v>12.48</v>
      </c>
    </row>
    <row r="92" spans="1:6">
      <c r="A92" s="4" t="s">
        <v>489</v>
      </c>
    </row>
    <row r="93" spans="1:6">
      <c r="A93" s="3" t="s">
        <v>475</v>
      </c>
    </row>
    <row r="94" spans="1:6">
      <c r="A94" s="4" t="s">
        <v>476</v>
      </c>
      <c r="D94" s="10" t="n">
        <v>4.83</v>
      </c>
    </row>
    <row r="95" spans="1:6">
      <c r="A95" s="3" t="s">
        <v>467</v>
      </c>
    </row>
    <row r="96" spans="1:6">
      <c r="A96" s="4" t="s">
        <v>476</v>
      </c>
      <c r="D96" s="8" t="n">
        <v>4.83</v>
      </c>
    </row>
    <row r="97" spans="1:6">
      <c r="A97" s="3" t="s">
        <v>477</v>
      </c>
    </row>
    <row r="98" spans="1:6">
      <c r="A98" s="4" t="s">
        <v>478</v>
      </c>
      <c r="D98" s="4" t="s">
        <v>490</v>
      </c>
    </row>
    <row r="99" spans="1:6">
      <c r="A99" s="4" t="s">
        <v>480</v>
      </c>
      <c r="D99" s="4" t="s">
        <v>370</v>
      </c>
    </row>
    <row r="100" spans="1:6">
      <c r="A100" s="4" t="s">
        <v>491</v>
      </c>
    </row>
    <row r="101" spans="1:6">
      <c r="A101" s="3" t="s">
        <v>475</v>
      </c>
    </row>
    <row r="102" spans="1:6">
      <c r="A102" s="4" t="s">
        <v>476</v>
      </c>
      <c r="D102" s="8" t="n">
        <v>15.81</v>
      </c>
    </row>
    <row r="103" spans="1:6">
      <c r="A103" s="3" t="s">
        <v>467</v>
      </c>
    </row>
    <row r="104" spans="1:6">
      <c r="A104" s="4" t="s">
        <v>476</v>
      </c>
      <c r="D104" s="8" t="n">
        <v>15.81</v>
      </c>
    </row>
    <row r="105" spans="1:6">
      <c r="A105" s="3" t="s">
        <v>477</v>
      </c>
    </row>
    <row r="106" spans="1:6">
      <c r="A106" s="4" t="s">
        <v>478</v>
      </c>
      <c r="D106" s="4" t="s">
        <v>492</v>
      </c>
    </row>
    <row r="107" spans="1:6">
      <c r="A107" s="4" t="s">
        <v>480</v>
      </c>
      <c r="D107" s="4" t="s">
        <v>493</v>
      </c>
    </row>
    <row r="108" spans="1:6">
      <c r="A108" s="3" t="s">
        <v>456</v>
      </c>
    </row>
    <row r="109" spans="1:6">
      <c r="A109" s="4" t="s">
        <v>484</v>
      </c>
      <c r="D109" s="4" t="s">
        <v>494</v>
      </c>
    </row>
    <row r="110" spans="1:6">
      <c r="A110" s="4" t="s">
        <v>495</v>
      </c>
    </row>
    <row r="111" spans="1:6">
      <c r="A111" s="3" t="s">
        <v>467</v>
      </c>
    </row>
    <row r="112" spans="1:6">
      <c r="A112" s="4" t="s">
        <v>496</v>
      </c>
      <c r="B112" s="7" t="n">
        <v>50000</v>
      </c>
      <c r="D112" s="7" t="n">
        <v>50000</v>
      </c>
    </row>
    <row r="113" spans="1:6">
      <c r="A113" s="4" t="s">
        <v>497</v>
      </c>
      <c r="D113" s="4" t="s">
        <v>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4</v>
      </c>
      <c r="B4" s="7" t="n">
        <v>-108324</v>
      </c>
      <c r="C4" s="7" t="n">
        <v>-75192</v>
      </c>
      <c r="D4" s="7" t="n">
        <v>-167317</v>
      </c>
      <c r="E4" s="7" t="n">
        <v>-154101</v>
      </c>
    </row>
    <row r="5" spans="1:5">
      <c r="A5" s="3" t="s">
        <v>103</v>
      </c>
    </row>
    <row r="6" spans="1:5">
      <c r="A6" s="4" t="s">
        <v>104</v>
      </c>
      <c r="B6" s="6" t="n">
        <v>0</v>
      </c>
      <c r="C6" s="6" t="n">
        <v>-195</v>
      </c>
      <c r="D6" s="6" t="n">
        <v>0</v>
      </c>
      <c r="E6" s="6" t="n">
        <v>-389</v>
      </c>
    </row>
    <row r="7" spans="1:5">
      <c r="A7" s="4" t="s">
        <v>105</v>
      </c>
      <c r="C7" s="6" t="n">
        <v>-195</v>
      </c>
      <c r="E7" s="6" t="n">
        <v>-389</v>
      </c>
    </row>
    <row r="8" spans="1:5">
      <c r="A8" s="4" t="s">
        <v>106</v>
      </c>
      <c r="B8" s="7" t="n">
        <v>-108324</v>
      </c>
      <c r="C8" s="7" t="n">
        <v>-75387</v>
      </c>
      <c r="D8" s="7" t="n">
        <v>-167317</v>
      </c>
      <c r="E8" s="7" t="n">
        <v>-154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99</v>
      </c>
      <c r="B1" s="2" t="s">
        <v>76</v>
      </c>
      <c r="D1" s="2" t="s">
        <v>1</v>
      </c>
    </row>
    <row r="2" spans="1:5">
      <c r="B2" s="2" t="s">
        <v>2</v>
      </c>
      <c r="C2" s="2" t="s">
        <v>77</v>
      </c>
      <c r="D2" s="2" t="s">
        <v>2</v>
      </c>
      <c r="E2" s="2" t="s">
        <v>77</v>
      </c>
    </row>
    <row r="3" spans="1:5">
      <c r="A3" s="3" t="s">
        <v>183</v>
      </c>
    </row>
    <row r="4" spans="1:5">
      <c r="A4" s="4" t="s">
        <v>93</v>
      </c>
      <c r="B4" s="7" t="n">
        <v>-15544</v>
      </c>
      <c r="C4" s="7" t="n">
        <v>25390</v>
      </c>
      <c r="D4" s="7" t="n">
        <v>-17566</v>
      </c>
      <c r="E4" s="7" t="n">
        <v>51089</v>
      </c>
    </row>
    <row r="5" spans="1:5">
      <c r="A5" s="4" t="s">
        <v>500</v>
      </c>
      <c r="B5" s="7" t="n">
        <v>-123868</v>
      </c>
      <c r="C5" s="7" t="n">
        <v>-49802</v>
      </c>
      <c r="D5" s="7" t="n">
        <v>-184883</v>
      </c>
      <c r="E5" s="7" t="n">
        <v>-103012</v>
      </c>
    </row>
    <row r="6" spans="1:5">
      <c r="A6" s="4" t="s">
        <v>501</v>
      </c>
      <c r="B6" s="4" t="s">
        <v>502</v>
      </c>
      <c r="C6" s="4" t="s">
        <v>503</v>
      </c>
      <c r="D6" s="4" t="s">
        <v>504</v>
      </c>
      <c r="E6" s="4" t="s">
        <v>505</v>
      </c>
    </row>
    <row r="7" spans="1:5">
      <c r="A7" s="4" t="s">
        <v>506</v>
      </c>
    </row>
    <row r="8" spans="1:5">
      <c r="A8" s="3" t="s">
        <v>183</v>
      </c>
    </row>
    <row r="9" spans="1:5">
      <c r="A9" s="4" t="s">
        <v>500</v>
      </c>
      <c r="B9" s="7" t="n">
        <v>-15427</v>
      </c>
      <c r="C9" s="7" t="n">
        <v>-17374</v>
      </c>
      <c r="D9" s="7" t="n">
        <v>-31223</v>
      </c>
      <c r="E9" s="7" t="n">
        <v>-31037</v>
      </c>
    </row>
    <row r="10" spans="1:5">
      <c r="A10" s="4" t="s">
        <v>507</v>
      </c>
    </row>
    <row r="11" spans="1:5">
      <c r="A11" s="3" t="s">
        <v>183</v>
      </c>
    </row>
    <row r="12" spans="1:5">
      <c r="A12" s="4" t="s">
        <v>500</v>
      </c>
      <c r="B12" s="7" t="n">
        <v>2219</v>
      </c>
      <c r="C12" s="7" t="n">
        <v>3887</v>
      </c>
      <c r="D12" s="7" t="n">
        <v>4315</v>
      </c>
      <c r="E12" s="7" t="n">
        <v>8554</v>
      </c>
    </row>
    <row r="13" spans="1:5">
      <c r="A13" s="4" t="s">
        <v>501</v>
      </c>
      <c r="B13" s="4" t="s">
        <v>508</v>
      </c>
      <c r="C13" s="4" t="s">
        <v>509</v>
      </c>
      <c r="D13" s="4" t="s">
        <v>510</v>
      </c>
      <c r="E13" s="4" t="s">
        <v>511</v>
      </c>
    </row>
    <row r="14" spans="1:5">
      <c r="A14" s="4" t="s">
        <v>512</v>
      </c>
    </row>
    <row r="15" spans="1:5">
      <c r="A15" s="3" t="s">
        <v>183</v>
      </c>
    </row>
    <row r="16" spans="1:5">
      <c r="A16" s="4" t="s">
        <v>500</v>
      </c>
      <c r="B16" s="7" t="n">
        <v>-110660</v>
      </c>
      <c r="C16" s="7" t="n">
        <v>-36315</v>
      </c>
      <c r="D16" s="7" t="n">
        <v>-157975</v>
      </c>
      <c r="E16" s="7" t="n">
        <v>-80529</v>
      </c>
    </row>
    <row r="17" spans="1:5">
      <c r="A17" s="4" t="s">
        <v>501</v>
      </c>
      <c r="D17" s="4" t="s">
        <v>513</v>
      </c>
    </row>
    <row r="18" spans="1:5">
      <c r="A18" s="4" t="s">
        <v>514</v>
      </c>
      <c r="D18" s="4" t="s">
        <v>513</v>
      </c>
    </row>
    <row r="19" spans="1:5">
      <c r="A19" s="4" t="s">
        <v>515</v>
      </c>
    </row>
    <row r="20" spans="1:5">
      <c r="A20" s="3" t="s">
        <v>183</v>
      </c>
    </row>
    <row r="21" spans="1:5">
      <c r="A21" s="4" t="s">
        <v>501</v>
      </c>
      <c r="B21" s="4" t="s">
        <v>516</v>
      </c>
      <c r="C21" s="4" t="s">
        <v>517</v>
      </c>
      <c r="D21" s="4" t="s">
        <v>365</v>
      </c>
      <c r="E21" s="4" t="s">
        <v>5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6</v>
      </c>
      <c r="D1" s="2" t="s">
        <v>1</v>
      </c>
    </row>
    <row r="2" spans="1:5">
      <c r="B2" s="2" t="s">
        <v>2</v>
      </c>
      <c r="C2" s="2" t="s">
        <v>77</v>
      </c>
      <c r="D2" s="2" t="s">
        <v>2</v>
      </c>
      <c r="E2" s="2" t="s">
        <v>77</v>
      </c>
    </row>
    <row r="3" spans="1:5">
      <c r="A3" s="3" t="s">
        <v>520</v>
      </c>
    </row>
    <row r="4" spans="1:5">
      <c r="A4" s="4" t="s">
        <v>94</v>
      </c>
      <c r="B4" s="7" t="n">
        <v>-108324</v>
      </c>
      <c r="C4" s="7" t="n">
        <v>-75192</v>
      </c>
      <c r="D4" s="7" t="n">
        <v>-167317</v>
      </c>
      <c r="E4" s="7" t="n">
        <v>-154101</v>
      </c>
    </row>
    <row r="5" spans="1:5">
      <c r="A5" s="4" t="s">
        <v>521</v>
      </c>
      <c r="B5" s="6" t="n">
        <v>-108324</v>
      </c>
      <c r="C5" s="6" t="n">
        <v>-75192</v>
      </c>
      <c r="D5" s="6" t="n">
        <v>-167317</v>
      </c>
      <c r="E5" s="6" t="n">
        <v>-154101</v>
      </c>
    </row>
    <row r="6" spans="1:5">
      <c r="A6" s="4" t="s">
        <v>522</v>
      </c>
      <c r="B6" s="7" t="n">
        <v>-108324</v>
      </c>
      <c r="C6" s="7" t="n">
        <v>-75192</v>
      </c>
      <c r="D6" s="7" t="n">
        <v>-167317</v>
      </c>
      <c r="E6" s="7" t="n">
        <v>-154101</v>
      </c>
    </row>
    <row r="7" spans="1:5">
      <c r="A7" s="3" t="s">
        <v>523</v>
      </c>
    </row>
    <row r="8" spans="1:5">
      <c r="A8" s="4" t="s">
        <v>99</v>
      </c>
      <c r="B8" s="6" t="n">
        <v>384918</v>
      </c>
      <c r="C8" s="6" t="n">
        <v>382138</v>
      </c>
      <c r="D8" s="6" t="n">
        <v>384676</v>
      </c>
      <c r="E8" s="6" t="n">
        <v>381238</v>
      </c>
    </row>
    <row r="9" spans="1:5">
      <c r="A9" s="4" t="s">
        <v>100</v>
      </c>
      <c r="B9" s="6" t="n">
        <v>384918</v>
      </c>
      <c r="C9" s="6" t="n">
        <v>382138</v>
      </c>
      <c r="D9" s="6" t="n">
        <v>384676</v>
      </c>
      <c r="E9" s="6" t="n">
        <v>381238</v>
      </c>
    </row>
    <row r="10" spans="1:5">
      <c r="A10" s="3" t="s">
        <v>524</v>
      </c>
    </row>
    <row r="11" spans="1:5">
      <c r="A11" s="4" t="s">
        <v>96</v>
      </c>
      <c r="B11" s="8" t="n">
        <v>-0.28</v>
      </c>
      <c r="C11" s="8" t="n">
        <v>-0.2</v>
      </c>
      <c r="D11" s="8" t="n">
        <v>-0.43</v>
      </c>
      <c r="E11" s="8" t="n">
        <v>-0.4</v>
      </c>
    </row>
    <row r="12" spans="1:5">
      <c r="A12" s="4" t="s">
        <v>97</v>
      </c>
      <c r="B12" s="8" t="n">
        <v>-0.28</v>
      </c>
      <c r="C12" s="8" t="n">
        <v>-0.2</v>
      </c>
      <c r="D12" s="8" t="n">
        <v>-0.43</v>
      </c>
      <c r="E12" s="8" t="n">
        <v>-0.4</v>
      </c>
    </row>
    <row r="13" spans="1:5">
      <c r="A13" s="4" t="s">
        <v>525</v>
      </c>
      <c r="D13" s="6" t="n">
        <v>12300</v>
      </c>
      <c r="E13" s="6" t="n">
        <v>11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s>
  <sheetData>
    <row r="1" spans="1:6">
      <c r="A1" s="1" t="s">
        <v>526</v>
      </c>
      <c r="B1" s="2" t="s">
        <v>527</v>
      </c>
      <c r="C1" s="2" t="s">
        <v>528</v>
      </c>
      <c r="D1" s="2" t="s">
        <v>529</v>
      </c>
      <c r="E1" s="2" t="s">
        <v>530</v>
      </c>
      <c r="F1" s="2" t="s">
        <v>531</v>
      </c>
    </row>
    <row r="2" spans="1:6">
      <c r="A2" s="3" t="s">
        <v>532</v>
      </c>
    </row>
    <row r="3" spans="1:6">
      <c r="A3" s="4" t="s">
        <v>533</v>
      </c>
      <c r="D3" s="7" t="n">
        <v>30000</v>
      </c>
    </row>
    <row r="4" spans="1:6">
      <c r="A4" s="4" t="s">
        <v>534</v>
      </c>
      <c r="D4" s="4" t="s">
        <v>260</v>
      </c>
    </row>
    <row r="5" spans="1:6">
      <c r="A5" s="4" t="s">
        <v>535</v>
      </c>
    </row>
    <row r="6" spans="1:6">
      <c r="A6" s="3" t="s">
        <v>536</v>
      </c>
    </row>
    <row r="7" spans="1:6">
      <c r="A7" s="4" t="s">
        <v>537</v>
      </c>
      <c r="F7" s="6" t="n">
        <v>120</v>
      </c>
    </row>
    <row r="8" spans="1:6">
      <c r="A8" s="4" t="s">
        <v>538</v>
      </c>
    </row>
    <row r="9" spans="1:6">
      <c r="A9" s="3" t="s">
        <v>536</v>
      </c>
    </row>
    <row r="10" spans="1:6">
      <c r="A10" s="4" t="s">
        <v>539</v>
      </c>
      <c r="F10" s="6" t="n">
        <v>1000</v>
      </c>
    </row>
    <row r="11" spans="1:6">
      <c r="A11" s="4" t="s">
        <v>540</v>
      </c>
    </row>
    <row r="12" spans="1:6">
      <c r="A12" s="3" t="s">
        <v>536</v>
      </c>
    </row>
    <row r="13" spans="1:6">
      <c r="A13" s="4" t="s">
        <v>541</v>
      </c>
      <c r="F13" s="6" t="n">
        <v>1200</v>
      </c>
    </row>
    <row r="14" spans="1:6">
      <c r="A14" s="4" t="s">
        <v>539</v>
      </c>
      <c r="F14" s="6" t="n">
        <v>4000</v>
      </c>
    </row>
    <row r="15" spans="1:6">
      <c r="A15" s="4" t="s">
        <v>542</v>
      </c>
    </row>
    <row r="16" spans="1:6">
      <c r="A16" s="3" t="s">
        <v>536</v>
      </c>
    </row>
    <row r="17" spans="1:6">
      <c r="A17" s="4" t="s">
        <v>539</v>
      </c>
      <c r="F17" s="6" t="n">
        <v>5000</v>
      </c>
    </row>
    <row r="18" spans="1:6">
      <c r="A18" s="4" t="s">
        <v>543</v>
      </c>
    </row>
    <row r="19" spans="1:6">
      <c r="A19" s="3" t="s">
        <v>532</v>
      </c>
    </row>
    <row r="20" spans="1:6">
      <c r="A20" s="4" t="s">
        <v>544</v>
      </c>
      <c r="F20" s="7" t="n">
        <v>5100</v>
      </c>
    </row>
    <row r="21" spans="1:6">
      <c r="A21" s="4" t="s">
        <v>545</v>
      </c>
    </row>
    <row r="22" spans="1:6">
      <c r="A22" s="3" t="s">
        <v>546</v>
      </c>
    </row>
    <row r="23" spans="1:6">
      <c r="A23" s="6" t="n">
        <v>2016</v>
      </c>
      <c r="F23" s="6" t="n">
        <v>1805</v>
      </c>
    </row>
    <row r="24" spans="1:6">
      <c r="A24" s="6" t="n">
        <v>2017</v>
      </c>
      <c r="F24" s="6" t="n">
        <v>4127</v>
      </c>
    </row>
    <row r="25" spans="1:6">
      <c r="A25" s="6" t="n">
        <v>2018</v>
      </c>
      <c r="F25" s="6" t="n">
        <v>3820</v>
      </c>
    </row>
    <row r="26" spans="1:6">
      <c r="A26" s="6" t="n">
        <v>2019</v>
      </c>
      <c r="F26" s="6" t="n">
        <v>3161</v>
      </c>
    </row>
    <row r="27" spans="1:6">
      <c r="A27" s="4" t="s">
        <v>112</v>
      </c>
      <c r="F27" s="7" t="n">
        <v>12913</v>
      </c>
    </row>
    <row r="28" spans="1:6">
      <c r="A28" s="4" t="s">
        <v>547</v>
      </c>
    </row>
    <row r="29" spans="1:6">
      <c r="A29" s="3" t="s">
        <v>532</v>
      </c>
    </row>
    <row r="30" spans="1:6">
      <c r="A30" s="4" t="s">
        <v>548</v>
      </c>
      <c r="C30" s="4" t="s">
        <v>549</v>
      </c>
    </row>
    <row r="31" spans="1:6">
      <c r="A31" s="4" t="s">
        <v>550</v>
      </c>
      <c r="F31" s="4" t="s">
        <v>460</v>
      </c>
    </row>
    <row r="32" spans="1:6">
      <c r="A32" s="4" t="s">
        <v>551</v>
      </c>
      <c r="E32" s="7" t="n">
        <v>600</v>
      </c>
    </row>
    <row r="33" spans="1:6">
      <c r="A33" s="4" t="s">
        <v>552</v>
      </c>
      <c r="F33" s="4" t="s">
        <v>460</v>
      </c>
    </row>
    <row r="34" spans="1:6">
      <c r="A34" s="3" t="s">
        <v>546</v>
      </c>
    </row>
    <row r="35" spans="1:6">
      <c r="A35" s="6" t="n">
        <v>2016</v>
      </c>
      <c r="F35" s="7" t="n">
        <v>83350</v>
      </c>
    </row>
    <row r="36" spans="1:6">
      <c r="A36" s="6" t="n">
        <v>2017</v>
      </c>
      <c r="F36" s="6" t="n">
        <v>179521</v>
      </c>
    </row>
    <row r="37" spans="1:6">
      <c r="A37" s="6" t="n">
        <v>2018</v>
      </c>
      <c r="F37" s="6" t="n">
        <v>156600</v>
      </c>
    </row>
    <row r="38" spans="1:6">
      <c r="A38" s="4" t="s">
        <v>112</v>
      </c>
      <c r="F38" s="7" t="n">
        <v>419471</v>
      </c>
    </row>
    <row r="39" spans="1:6">
      <c r="A39" s="4" t="s">
        <v>553</v>
      </c>
      <c r="B39" s="7" t="n">
        <v>500</v>
      </c>
      <c r="C39" s="7" t="n">
        <v>500</v>
      </c>
    </row>
    <row r="40" spans="1:6">
      <c r="A40" s="4" t="s">
        <v>554</v>
      </c>
      <c r="B40" s="7" t="n">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15"/>
    <col customWidth="1" max="6" min="6" width="12"/>
  </cols>
  <sheetData>
    <row r="1" spans="1:6">
      <c r="A1" s="1" t="s">
        <v>107</v>
      </c>
      <c r="B1" s="2" t="s">
        <v>108</v>
      </c>
      <c r="C1" s="2" t="s">
        <v>109</v>
      </c>
      <c r="D1" s="2" t="s">
        <v>110</v>
      </c>
      <c r="E1" s="2" t="s">
        <v>111</v>
      </c>
      <c r="F1" s="2" t="s">
        <v>112</v>
      </c>
    </row>
    <row r="2" spans="1:6">
      <c r="A2" s="4" t="s">
        <v>113</v>
      </c>
      <c r="B2" s="7" t="n">
        <v>3939</v>
      </c>
      <c r="C2" s="7" t="n">
        <v>1933189</v>
      </c>
      <c r="D2" s="7" t="n">
        <v>-564686</v>
      </c>
      <c r="E2" s="7" t="n">
        <v>-46929</v>
      </c>
      <c r="F2" s="7" t="n">
        <v>1325513</v>
      </c>
    </row>
    <row r="3" spans="1:6">
      <c r="A3" s="4" t="s">
        <v>114</v>
      </c>
      <c r="B3" s="6" t="n">
        <v>393903</v>
      </c>
    </row>
    <row r="4" spans="1:6">
      <c r="A4" s="3" t="s">
        <v>115</v>
      </c>
    </row>
    <row r="5" spans="1:6">
      <c r="A5" s="4" t="s">
        <v>116</v>
      </c>
      <c r="C5" s="6" t="n">
        <v>24242</v>
      </c>
      <c r="D5" s="6" t="n">
        <v>-1944</v>
      </c>
      <c r="F5" s="6" t="n">
        <v>22298</v>
      </c>
    </row>
    <row r="6" spans="1:6">
      <c r="A6" s="4" t="s">
        <v>117</v>
      </c>
      <c r="B6" s="7" t="n">
        <v>14</v>
      </c>
      <c r="C6" s="6" t="n">
        <v>-14</v>
      </c>
    </row>
    <row r="7" spans="1:6">
      <c r="A7" s="4" t="s">
        <v>118</v>
      </c>
      <c r="B7" s="6" t="n">
        <v>1393</v>
      </c>
    </row>
    <row r="8" spans="1:6">
      <c r="A8" s="4" t="s">
        <v>119</v>
      </c>
      <c r="C8" s="6" t="n">
        <v>2</v>
      </c>
      <c r="E8" s="6" t="n">
        <v>-2</v>
      </c>
    </row>
    <row r="9" spans="1:6">
      <c r="A9" s="4" t="s">
        <v>120</v>
      </c>
      <c r="C9" s="6" t="n">
        <v>-1132</v>
      </c>
      <c r="E9" s="6" t="n">
        <v>-666</v>
      </c>
      <c r="F9" s="6" t="n">
        <v>-1798</v>
      </c>
    </row>
    <row r="10" spans="1:6">
      <c r="A10" s="4" t="s">
        <v>94</v>
      </c>
      <c r="D10" s="6" t="n">
        <v>-167317</v>
      </c>
      <c r="F10" s="6" t="n">
        <v>-167317</v>
      </c>
    </row>
    <row r="11" spans="1:6">
      <c r="A11" s="4" t="s">
        <v>121</v>
      </c>
      <c r="B11" s="7" t="n">
        <v>3953</v>
      </c>
      <c r="C11" s="7" t="n">
        <v>1956287</v>
      </c>
      <c r="D11" s="7" t="n">
        <v>-733947</v>
      </c>
      <c r="E11" s="7" t="n">
        <v>-47597</v>
      </c>
      <c r="F11" s="7" t="n">
        <v>1178696</v>
      </c>
    </row>
    <row r="12" spans="1:6">
      <c r="A12" s="4" t="s">
        <v>122</v>
      </c>
      <c r="B12" s="6" t="n">
        <v>395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94</v>
      </c>
      <c r="B4" s="7" t="n">
        <v>-167317</v>
      </c>
      <c r="C4" s="7" t="n">
        <v>-154101</v>
      </c>
    </row>
    <row r="5" spans="1:3">
      <c r="A5" s="3" t="s">
        <v>125</v>
      </c>
    </row>
    <row r="6" spans="1:3">
      <c r="A6" s="4" t="s">
        <v>126</v>
      </c>
      <c r="B6" s="6" t="n">
        <v>53295</v>
      </c>
      <c r="C6" s="6" t="n">
        <v>79758</v>
      </c>
    </row>
    <row r="7" spans="1:3">
      <c r="A7" s="4" t="s">
        <v>127</v>
      </c>
      <c r="B7" s="6" t="n">
        <v>-19929</v>
      </c>
      <c r="C7" s="6" t="n">
        <v>23015</v>
      </c>
    </row>
    <row r="8" spans="1:3">
      <c r="A8" s="4" t="s">
        <v>128</v>
      </c>
      <c r="B8" s="6" t="n">
        <v>2300</v>
      </c>
      <c r="C8" s="6" t="n">
        <v>86603</v>
      </c>
    </row>
    <row r="9" spans="1:3">
      <c r="A9" s="4" t="s">
        <v>129</v>
      </c>
      <c r="B9" s="6" t="n">
        <v>55175</v>
      </c>
      <c r="C9" s="6" t="n">
        <v>11605</v>
      </c>
    </row>
    <row r="10" spans="1:3">
      <c r="A10" s="4" t="s">
        <v>130</v>
      </c>
      <c r="B10" s="6" t="n">
        <v>99815</v>
      </c>
      <c r="C10" s="6" t="n">
        <v>93275</v>
      </c>
    </row>
    <row r="11" spans="1:3">
      <c r="A11" s="4" t="s">
        <v>116</v>
      </c>
      <c r="B11" s="6" t="n">
        <v>21162</v>
      </c>
      <c r="C11" s="6" t="n">
        <v>48527</v>
      </c>
    </row>
    <row r="12" spans="1:3">
      <c r="A12" s="4" t="s">
        <v>80</v>
      </c>
      <c r="C12" s="6" t="n">
        <v>-24651</v>
      </c>
    </row>
    <row r="13" spans="1:3">
      <c r="A13" s="4" t="s">
        <v>131</v>
      </c>
      <c r="C13" s="6" t="n">
        <v>165</v>
      </c>
    </row>
    <row r="14" spans="1:3">
      <c r="A14" s="4" t="s">
        <v>32</v>
      </c>
      <c r="B14" s="6" t="n">
        <v>15069</v>
      </c>
      <c r="C14" s="6" t="n">
        <v>5977</v>
      </c>
    </row>
    <row r="15" spans="1:3">
      <c r="A15" s="3" t="s">
        <v>132</v>
      </c>
    </row>
    <row r="16" spans="1:3">
      <c r="A16" s="4" t="s">
        <v>133</v>
      </c>
      <c r="B16" s="6" t="n">
        <v>-11225</v>
      </c>
      <c r="C16" s="6" t="n">
        <v>8615</v>
      </c>
    </row>
    <row r="17" spans="1:3">
      <c r="A17" s="4" t="s">
        <v>134</v>
      </c>
      <c r="B17" s="6" t="n">
        <v>-1082</v>
      </c>
      <c r="C17" s="6" t="n">
        <v>-14754</v>
      </c>
    </row>
    <row r="18" spans="1:3">
      <c r="A18" s="4" t="s">
        <v>135</v>
      </c>
      <c r="B18" s="6" t="n">
        <v>18985</v>
      </c>
      <c r="C18" s="6" t="n">
        <v>6254</v>
      </c>
    </row>
    <row r="19" spans="1:3">
      <c r="A19" s="4" t="s">
        <v>136</v>
      </c>
      <c r="B19" s="6" t="n">
        <v>-80359</v>
      </c>
      <c r="C19" s="6" t="n">
        <v>-34681</v>
      </c>
    </row>
    <row r="20" spans="1:3">
      <c r="A20" s="4" t="s">
        <v>137</v>
      </c>
      <c r="B20" s="6" t="n">
        <v>-9967</v>
      </c>
      <c r="C20" s="6" t="n">
        <v>-52154</v>
      </c>
    </row>
    <row r="21" spans="1:3">
      <c r="A21" s="4" t="s">
        <v>138</v>
      </c>
      <c r="B21" s="6" t="n">
        <v>-24078</v>
      </c>
      <c r="C21" s="6" t="n">
        <v>83453</v>
      </c>
    </row>
    <row r="22" spans="1:3">
      <c r="A22" s="3" t="s">
        <v>139</v>
      </c>
    </row>
    <row r="23" spans="1:3">
      <c r="A23" s="4" t="s">
        <v>140</v>
      </c>
      <c r="B23" s="6" t="n">
        <v>-417704</v>
      </c>
      <c r="C23" s="6" t="n">
        <v>-384194</v>
      </c>
    </row>
    <row r="24" spans="1:3">
      <c r="A24" s="4" t="s">
        <v>141</v>
      </c>
      <c r="B24" s="6" t="n">
        <v>-601</v>
      </c>
      <c r="C24" s="6" t="n">
        <v>-536</v>
      </c>
    </row>
    <row r="25" spans="1:3">
      <c r="A25" s="4" t="s">
        <v>142</v>
      </c>
      <c r="B25" s="6" t="n">
        <v>196</v>
      </c>
      <c r="C25" s="6" t="n">
        <v>28603</v>
      </c>
    </row>
    <row r="26" spans="1:3">
      <c r="A26" s="4" t="s">
        <v>28</v>
      </c>
      <c r="B26" s="6" t="n">
        <v>-43202</v>
      </c>
      <c r="C26" s="6" t="n">
        <v>-9574</v>
      </c>
    </row>
    <row r="27" spans="1:3">
      <c r="A27" s="4" t="s">
        <v>143</v>
      </c>
      <c r="B27" s="6" t="n">
        <v>-461311</v>
      </c>
      <c r="C27" s="6" t="n">
        <v>-365701</v>
      </c>
    </row>
    <row r="28" spans="1:3">
      <c r="A28" s="3" t="s">
        <v>144</v>
      </c>
    </row>
    <row r="29" spans="1:3">
      <c r="A29" s="4" t="s">
        <v>145</v>
      </c>
      <c r="B29" s="6" t="n">
        <v>325000</v>
      </c>
    </row>
    <row r="30" spans="1:3">
      <c r="A30" s="4" t="s">
        <v>146</v>
      </c>
      <c r="C30" s="6" t="n">
        <v>-200000</v>
      </c>
    </row>
    <row r="31" spans="1:3">
      <c r="A31" s="4" t="s">
        <v>147</v>
      </c>
      <c r="C31" s="6" t="n">
        <v>206774</v>
      </c>
    </row>
    <row r="32" spans="1:3">
      <c r="A32" s="4" t="s">
        <v>120</v>
      </c>
      <c r="B32" s="6" t="n">
        <v>-1798</v>
      </c>
      <c r="C32" s="6" t="n">
        <v>-17955</v>
      </c>
    </row>
    <row r="33" spans="1:3">
      <c r="A33" s="4" t="s">
        <v>148</v>
      </c>
      <c r="C33" s="6" t="n">
        <v>-8791</v>
      </c>
    </row>
    <row r="34" spans="1:3">
      <c r="A34" s="4" t="s">
        <v>149</v>
      </c>
      <c r="B34" s="6" t="n">
        <v>323202</v>
      </c>
      <c r="C34" s="6" t="n">
        <v>-19972</v>
      </c>
    </row>
    <row r="35" spans="1:3">
      <c r="A35" s="4" t="s">
        <v>150</v>
      </c>
      <c r="B35" s="6" t="n">
        <v>-162187</v>
      </c>
      <c r="C35" s="6" t="n">
        <v>-302220</v>
      </c>
    </row>
    <row r="36" spans="1:3">
      <c r="A36" s="4" t="s">
        <v>151</v>
      </c>
      <c r="B36" s="6" t="n">
        <v>275004</v>
      </c>
      <c r="C36" s="6" t="n">
        <v>554831</v>
      </c>
    </row>
    <row r="37" spans="1:3">
      <c r="A37" s="4" t="s">
        <v>152</v>
      </c>
      <c r="B37" s="6" t="n">
        <v>112817</v>
      </c>
      <c r="C37" s="6" t="n">
        <v>252611</v>
      </c>
    </row>
    <row r="38" spans="1:3">
      <c r="A38" s="3" t="s">
        <v>153</v>
      </c>
    </row>
    <row r="39" spans="1:3">
      <c r="A39" s="4" t="s">
        <v>154</v>
      </c>
      <c r="B39" s="6" t="n">
        <v>8200</v>
      </c>
      <c r="C39" s="6" t="n">
        <v>28335</v>
      </c>
    </row>
    <row r="40" spans="1:3">
      <c r="A40" s="4" t="s">
        <v>155</v>
      </c>
      <c r="B40" s="6" t="n">
        <v>6978</v>
      </c>
      <c r="C40" s="7" t="n">
        <v>17119</v>
      </c>
    </row>
    <row r="41" spans="1:3">
      <c r="A41" s="3" t="s">
        <v>156</v>
      </c>
    </row>
    <row r="42" spans="1:3">
      <c r="A42" s="4" t="s">
        <v>157</v>
      </c>
      <c r="B42" s="7" t="n">
        <v>5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77</v>
      </c>
    </row>
    <row r="3" spans="1:3">
      <c r="A3" s="3" t="s">
        <v>159</v>
      </c>
    </row>
    <row r="4" spans="1:3">
      <c r="A4" s="4" t="s">
        <v>130</v>
      </c>
      <c r="B4" s="9" t="n">
        <v>101.8</v>
      </c>
      <c r="C4" s="9" t="n">
        <v>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CONSOLIDATED STATEMENTS OF CAS8</vt:lpstr>
      <vt:lpstr>Organization</vt:lpstr>
      <vt:lpstr>Accounting Policies</vt:lpstr>
      <vt:lpstr>Acquisitions and Divestitures</vt:lpstr>
      <vt:lpstr>Joint Interest Billings</vt:lpstr>
      <vt:lpstr>Property and Equipment</vt:lpstr>
      <vt:lpstr>Suspended Well Costs</vt:lpstr>
      <vt:lpstr>Accrued Liabilities</vt:lpstr>
      <vt:lpstr>Debt</vt:lpstr>
      <vt:lpstr>Derivative Financial Instrument</vt:lpstr>
      <vt:lpstr>Fair Value Measurements</vt:lpstr>
      <vt:lpstr>Equity-based Compensation</vt:lpstr>
      <vt:lpstr>Income Taxes</vt:lpstr>
      <vt:lpstr>Net Income (Loss) Per Share</vt:lpstr>
      <vt:lpstr>Commitments and Contingencies</vt:lpstr>
      <vt:lpstr>Accounting Policies (Policies)</vt:lpstr>
      <vt:lpstr>Property and Equipment (Tables)</vt:lpstr>
      <vt:lpstr>Suspended Well Costs (Tables)</vt:lpstr>
      <vt:lpstr>Accrued Liabilities (Tables)</vt:lpstr>
      <vt:lpstr>Debt (Tables)</vt:lpstr>
      <vt:lpstr>Derivative Financial Instrume28</vt:lpstr>
      <vt:lpstr>Fair Value Measurements (Tables</vt:lpstr>
      <vt:lpstr>Equity-based Compensation (Tabl</vt:lpstr>
      <vt:lpstr>Income Taxes (Tables)</vt:lpstr>
      <vt:lpstr>Net Income (Loss) Per Share (Ta</vt:lpstr>
      <vt:lpstr>Commitments and Contingencies (</vt:lpstr>
      <vt:lpstr>Organization (Details)</vt:lpstr>
      <vt:lpstr>Accounting Policies (Details)</vt:lpstr>
      <vt:lpstr>Acquisitions and Divestitures (</vt:lpstr>
      <vt:lpstr>Joint Interest Billings (Detail</vt:lpstr>
      <vt:lpstr>Property and Equipment (Details</vt:lpstr>
      <vt:lpstr>Suspended Well Costs (Details)</vt:lpstr>
      <vt:lpstr>Accrued Liabilities (Details)</vt:lpstr>
      <vt:lpstr>Debt (Details)</vt:lpstr>
      <vt:lpstr>Debt (Details) Calc2</vt:lpstr>
      <vt:lpstr>Debt Interest (Details)</vt:lpstr>
      <vt:lpstr>Derivative Financial Instrume44</vt:lpstr>
      <vt:lpstr>Derivative Financial Instrume45</vt:lpstr>
      <vt:lpstr>Derivative Financial Instrume46</vt:lpstr>
      <vt:lpstr>Derivative Financial Instrume47</vt:lpstr>
      <vt:lpstr>Fair Value Measurements (Detail</vt:lpstr>
      <vt:lpstr>Equity-based Compensation (Deta</vt:lpstr>
      <vt:lpstr>Income Taxes (Details)</vt:lpstr>
      <vt:lpstr>Net Income (Loss) Per Share (De</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2:03:23Z</dcterms:created>
  <dcterms:modified xmlns:dcterms="http://purl.org/dc/terms/" xmlns:xsi="http://www.w3.org/2001/XMLSchema-instance" xsi:type="dcterms:W3CDTF">2016-08-08T12:03:23Z</dcterms:modified>
  <dc:title xmlns:dc="http://purl.org/dc/elements/1.1/">Untitled</dc:title>
  <dc:description xmlns:dc="http://purl.org/dc/elements/1.1/"/>
  <dc:subject xmlns:dc="http://purl.org/dc/elements/1.1/"/>
  <cp:keywords/>
  <cp:category/>
</cp:coreProperties>
</file>